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ash Flows" sheetId="5" r:id="rId5"/>
    <s:sheet name="Statement of Shareholders' Equi" sheetId="6" r:id="rId6"/>
    <s:sheet name="1. Description of Business" sheetId="7" r:id="rId7"/>
    <s:sheet name="2. Summary of Significant Accou" sheetId="8" r:id="rId8"/>
    <s:sheet name="3. Going Concern" sheetId="9" r:id="rId9"/>
    <s:sheet name="4. Patents" sheetId="10" r:id="rId10"/>
    <s:sheet name="5. Capital Stock" sheetId="11" r:id="rId11"/>
    <s:sheet name="6. Earnings Per Share" sheetId="12" r:id="rId12"/>
    <s:sheet name="7. Issuance of Series B Preferr" sheetId="13" r:id="rId13"/>
    <s:sheet name="8. Income Taxes" sheetId="14" r:id="rId14"/>
    <s:sheet name="9. Notes Payable" sheetId="15" r:id="rId15"/>
    <s:sheet name="10. Notes Payable Related Entit" sheetId="16" r:id="rId16"/>
    <s:sheet name="11. Related Transactions" sheetId="17" r:id="rId17"/>
    <s:sheet name="12. Subsequent Events" sheetId="18" r:id="rId18"/>
    <s:sheet name="2. Summary of Significant Acc19" sheetId="19" r:id="rId19"/>
    <s:sheet name="2. Summary of Significant Acc20" sheetId="20" r:id="rId20"/>
    <s:sheet name="4. Patents (Tables)" sheetId="21" r:id="rId21"/>
    <s:sheet name="6. Earnings Per Share (Tables)" sheetId="22" r:id="rId22"/>
    <s:sheet name="8. Income Taxes (Tables)" sheetId="23" r:id="rId23"/>
    <s:sheet name="9. Notes Payable (Tables)" sheetId="24" r:id="rId24"/>
    <s:sheet name="10. Notes Payable Related Ent25" sheetId="25" r:id="rId25"/>
    <s:sheet name="2. Summary of Significant Acc26" sheetId="26" r:id="rId26"/>
    <s:sheet name="2. Summary of Significant Acc27" sheetId="27" r:id="rId27"/>
    <s:sheet name="4. Patents (Details)" sheetId="28" r:id="rId28"/>
    <s:sheet name="6. Earnings Per Share (Details)" sheetId="29" r:id="rId29"/>
    <s:sheet name="8. Income Taxes (Details)" sheetId="30" r:id="rId30"/>
    <s:sheet name="8. Income Taxes (Details 1)" sheetId="31" r:id="rId31"/>
    <s:sheet name="8. Income Taxes (Details 2)" sheetId="32" r:id="rId32"/>
    <s:sheet name="9. Notes Payable (Details)" sheetId="33" r:id="rId33"/>
  </s:sheets>
  <s:definedNames/>
  <s:calcPr calcId="124519" calcMode="auto" fullCalcOnLoad="1"/>
</s:workbook>
</file>

<file path=xl/sharedStrings.xml><?xml version="1.0" encoding="utf-8"?>
<sst xmlns="http://schemas.openxmlformats.org/spreadsheetml/2006/main" uniqueCount="332">
  <si>
    <t>Document and Entity Information - USD ($)</t>
  </si>
  <si>
    <t>12 Months Ended</t>
  </si>
  <si>
    <t>Dec. 31, 2015</t>
  </si>
  <si>
    <t>Mar. 24, 2016</t>
  </si>
  <si>
    <t>Mar. 23, 2016</t>
  </si>
  <si>
    <t>Document And Entity Information</t>
  </si>
  <si>
    <t>Entity Registrant Name</t>
  </si>
  <si>
    <t>Sunshine Biopharma,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Dec. 31, 2014</t>
  </si>
  <si>
    <t>Current Assets:</t>
  </si>
  <si>
    <t>Cash and cash equivalents</t>
  </si>
  <si>
    <t>Receivables and Prepaid expenses</t>
  </si>
  <si>
    <t>Total Current Assets</t>
  </si>
  <si>
    <t>Equipment (net of $479 depreciation)</t>
  </si>
  <si>
    <t>Patents (net of $3,772 amortization)</t>
  </si>
  <si>
    <t>TOTAL ASSETS</t>
  </si>
  <si>
    <t>Current Liabilities:</t>
  </si>
  <si>
    <t>Current portion of note payable</t>
  </si>
  <si>
    <t>Current portion of notes payable - related entity</t>
  </si>
  <si>
    <t>Accounts payable</t>
  </si>
  <si>
    <t>Accounts payable - related entity</t>
  </si>
  <si>
    <t>Interest payable</t>
  </si>
  <si>
    <t>Total Curent Liabilities</t>
  </si>
  <si>
    <t>Long-term liabilities</t>
  </si>
  <si>
    <t>TOTAL LIABILITIES</t>
  </si>
  <si>
    <t>SHAREHOLDERS' EQUITY</t>
  </si>
  <si>
    <t>Preferred Stock, Series A, $0.10 par value per share; Authorized 5,000,000 Shares; Issued and outstanding -0- shares at December 31, 2015 and 2014, respectively</t>
  </si>
  <si>
    <t>Preferred Stock, Series B $0.10 par value per share; Authorized 500,000 Shares; Issued and outstanding 500,000 and -0- shares at December 31, 2015 and 2014, respectively.</t>
  </si>
  <si>
    <t>Common Stock, $0.001 par value per share; Authorized 500,000,000 Shares; Issued and outstanding 198,265,118 and 73,551,041 at December 31, 2015 and 2014, respectively</t>
  </si>
  <si>
    <t>Capital paid in excess of par value</t>
  </si>
  <si>
    <t>Accumulated other comprehensive (Loss)</t>
  </si>
  <si>
    <t>Accumulated (Deficit)</t>
  </si>
  <si>
    <t>TOTAL SHAREHOLDERS' EQUITY</t>
  </si>
  <si>
    <t>TOTAL LIABILITIES AND SHAREHOLDERS' EQUITY</t>
  </si>
  <si>
    <t>Balance Sheet (Parenthetical) - $ / shares</t>
  </si>
  <si>
    <t>Preferred stock, par value</t>
  </si>
  <si>
    <t>Preferred stock shares authorized</t>
  </si>
  <si>
    <t>Preferred stock shares issued</t>
  </si>
  <si>
    <t>Preferred stock shares outstanding</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Statement Of Operations - USD ($)</t>
  </si>
  <si>
    <t>Income Statement [Abstract]</t>
  </si>
  <si>
    <t>Revenue:</t>
  </si>
  <si>
    <t>General &amp; Administrative Expenses</t>
  </si>
  <si>
    <t>Research and Development</t>
  </si>
  <si>
    <t>Accounting</t>
  </si>
  <si>
    <t>Amortization</t>
  </si>
  <si>
    <t>Consulting</t>
  </si>
  <si>
    <t>Consulting - officer</t>
  </si>
  <si>
    <t>Depreciation</t>
  </si>
  <si>
    <t>Director fees</t>
  </si>
  <si>
    <t>Legal</t>
  </si>
  <si>
    <t>Licenses</t>
  </si>
  <si>
    <t>Office</t>
  </si>
  <si>
    <t>Public Relations</t>
  </si>
  <si>
    <t>Stock Transfer Fee</t>
  </si>
  <si>
    <t>Total G &amp; A</t>
  </si>
  <si>
    <t>(Loss) from operations</t>
  </si>
  <si>
    <t>Other (expense):</t>
  </si>
  <si>
    <t>Interest expense</t>
  </si>
  <si>
    <t>Loss on conversion of notes payable</t>
  </si>
  <si>
    <t>Gain from foreign exchange transactions</t>
  </si>
  <si>
    <t>Gain on notes payable interest write off</t>
  </si>
  <si>
    <t>Total Other (Expense)</t>
  </si>
  <si>
    <t>Net (Loss)</t>
  </si>
  <si>
    <t>Basic (Loss) per common share</t>
  </si>
  <si>
    <t>Weighted Average Common Shares Oustanding</t>
  </si>
  <si>
    <t>Net Income (Loss)</t>
  </si>
  <si>
    <t>Other comprehensive income:</t>
  </si>
  <si>
    <t>Comprehensive (Loss)</t>
  </si>
  <si>
    <t>Weighted Average Common Shares Outstanding</t>
  </si>
  <si>
    <t>Statement Of Cash Flows - USD ($)</t>
  </si>
  <si>
    <t>Cash Flows From Operating Activities:</t>
  </si>
  <si>
    <t>Adjustments to reconcile net loss to net cash used in operating activities:</t>
  </si>
  <si>
    <t>Amortization &amp; Depreciation</t>
  </si>
  <si>
    <t>Stock issued for services</t>
  </si>
  <si>
    <t>Stock issued for payment interest on notes payable</t>
  </si>
  <si>
    <t>(Increase) in prepaid expenses</t>
  </si>
  <si>
    <t>Increase in accounts payable</t>
  </si>
  <si>
    <t>Increase in Accounts Payable - related entity</t>
  </si>
  <si>
    <t>Increase (Decrease) in interest payable</t>
  </si>
  <si>
    <t>Net Cash Flows (used) in operations</t>
  </si>
  <si>
    <t>Cash Flows From Investing Activities:</t>
  </si>
  <si>
    <t>Purchase equipment</t>
  </si>
  <si>
    <t>Purchase of patents</t>
  </si>
  <si>
    <t>Net Cash Flows (used) in Investing activities</t>
  </si>
  <si>
    <t>Cash Flows From Financing Activities:</t>
  </si>
  <si>
    <t>Proceed from note payable</t>
  </si>
  <si>
    <t>Note payable used to pay expenses</t>
  </si>
  <si>
    <t>Note payable used to pay origionation fees &amp; interest</t>
  </si>
  <si>
    <t>Note payable related entity for patent purchase</t>
  </si>
  <si>
    <t>Sale of common stock</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Cash paid for interest</t>
  </si>
  <si>
    <t>Cash paid for income taxes</t>
  </si>
  <si>
    <t>Stock issued for note conversions</t>
  </si>
  <si>
    <t>Stock issued for interest</t>
  </si>
  <si>
    <t>Stock issued for payment of expenses</t>
  </si>
  <si>
    <t>Loan proceeds used to pay expenses</t>
  </si>
  <si>
    <t>Statement of Shareholders' Equity - USD ($)</t>
  </si>
  <si>
    <t>Common Stock</t>
  </si>
  <si>
    <t>Capital Paid In Excess Of Par Value</t>
  </si>
  <si>
    <t>Preferred Shares</t>
  </si>
  <si>
    <t>Stock Subscription Receivable</t>
  </si>
  <si>
    <t>Comprehensive Income</t>
  </si>
  <si>
    <t>Accumulated (Deifict)</t>
  </si>
  <si>
    <t>Total</t>
  </si>
  <si>
    <t>Begining Balance, Shares at Dec. 31, 2013</t>
  </si>
  <si>
    <t>Begining Balance, Amount at Dec. 31, 2013</t>
  </si>
  <si>
    <t>Stock issued for services, Shares</t>
  </si>
  <si>
    <t>Stock issued for services, Amount</t>
  </si>
  <si>
    <t>Stock issued for cash, Shares</t>
  </si>
  <si>
    <t>Stock issued for cash, Amount</t>
  </si>
  <si>
    <t>Common stock issued for the reduction of note payable and payment of interest, shares</t>
  </si>
  <si>
    <t>Common stock issued for the reduction of note payable and payment of interest, amount</t>
  </si>
  <si>
    <t>Common stock issued for prepaid interest, shares</t>
  </si>
  <si>
    <t>Common stock issued for prepaid interest, amount</t>
  </si>
  <si>
    <t>Ending balance, Shares at Dec. 31, 2014</t>
  </si>
  <si>
    <t>Ending balance, Amount at Dec. 31, 2014</t>
  </si>
  <si>
    <t>Perferred stock series "B" issued for services, shares</t>
  </si>
  <si>
    <t>Perferred stock series "B" issued for services, amount</t>
  </si>
  <si>
    <t>Ending balance, Shares at Dec. 31, 2015</t>
  </si>
  <si>
    <t>Ending balance, Amount at Dec. 31, 2015</t>
  </si>
  <si>
    <t>1. Description of Business</t>
  </si>
  <si>
    <t>Organization, Consolidation and Presentation of Financial Statements [Abstract]</t>
  </si>
  <si>
    <t>Description of Business</t>
  </si>
  <si>
    <t>Mountain
West Business Solutions, Inc. (MWBS) was incorporated on August 31, 2006 in the State of Colorado. Sunshine
Etopo, Inc. (formerly Sunshine Biopharma, Inc.) was incorporated in the State of Colorado on August 17, 2009. Effective
October 15, 2009, MWBS was acquired by Sunshine Etopo, Inc. in a transaction classified as a reverse acquisition. MWBS
concurrently changed its name to Sunshine Biopharma, Inc. The financial statements represent the consolidated activity of Sunshine
Biopharma, Inc. and Sunshine Etopo, Inc. Sunshine Biopharma, Inc. and Sunshine Etopo, Inc. are hereinafter referred to collectively
as the "Company". The Company was formed for the purposes of conducting research, development and commercialization
of drugs for the treatment of various forms of cancer. The Company may also engage in any other business that is permitted
by law, as designated by the Board of Directors of the Company. In
July 2014 the Company formed a wholly owned Canadian Subsidiary, Sunshine Biopharma Canada Inc. (Sunshine Canada)
for the purposes of conducting pharmaceutical business in Canada and elsewhere around the globe. Sunshine Canada is
currently working on securing a Drug Establishment License from Health Canada and signing manufacturing, marketing, sales and
distribution contracts for various generic pharmaceuticals for sale in Canada and overseas. Sunshine Biopharma, Inc.,
Sunshine Etopo, Inc. and Sunshine Canada are hereinafter referred to collectively as the "Company". During
the last three month period the Company has continued to raise money through stock sales and borrowings. The
Companys activities are subject to significant risks and uncertainties, including failing to secure additional funding
to operationalize the Companys current technology before another company develops a similar technology and drug.</t>
  </si>
  <si>
    <t>2. Summary of Significant Accounting Policies</t>
  </si>
  <si>
    <t>Summary of Significant Accounting Policies</t>
  </si>
  <si>
    <t>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PRINCIPLES
OF CONSOLIDATION The
accompanying consolidated financial statements include the accounts of the Company and its wholly owned subsidiary.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CASH
AND CASH EQUIVALENTS For
the Balance Sheets and Statements of Cash Flows, all highly liquid investments
with maturity of 90 days or less are considered to be cash equivalents. The Company had a cash balance of $50,798
and $143,423 as of December 31, 2015 and December 31, 2014, respectively. At times such cash balances may be in excess
of the FDIC limit of $250,000. PROPERTY
AND EQUIPMENT Property
and equipment is reviewed for recoverability when events or changes in circumstances indicate that its carrying value may exceed
future undiscounted cash inflows. As of December 31, 2015 and 2014,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Laboratory
Equipment 5
Years
Vehicles 5
Years INTELLECTUAL
PROPERTY RIGHTS - PATENTS The
cost of patents acquired is capitalized and will be amortized over the shorter of the term of the patent life, 20 years, or the
remaining life of the underlying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re
was not any impairment loss for the year ended December 31, 2015. Should
the sum of the expected cash flows be less than the carrying amount of assets being evaluated, an impairment loss would be recognized. The
impairment loss would be calculated as the amount by which the carrying amount of the assets, exceed fair value. Estimated
amortization of intangible assets over the next five years is as follows:
December
31,
2016 $ 59,625
2017 59,625
2018 59,625
2019 59,625
2020 59,625
$ 298,125 EARNING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Other
than the automatically convertible promissory notes held by Advanomics Corporation (Advanomics), a related party
(See Notes 4, 10 and 11) there were no potentially dilutive instruments outstanding during the interim period ended December 31,
2015 or the year ended December 31, 2014.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5,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federal tax purposes, the Companys 2012 through 2014 tax years remain open for examination by the tax authorities under
the normal three-year statute of limitations. FOREIGN
CURRENCY The
Company has operations in Canada, however the functional and reporting currency is in U.S. dollars. To come to this conclusion
the Company considered the direction of ASC section 830-10-55. Selling
Price and Market Financing
Expenses
Numerous
Intercompany Transactions Due
to the functional and reporting currency both being in U.S. dollars, ASC 830-10-45-17 states that a currency translation is not
necessary. However, a translation gain of $740 resulting from the operations of the Companys Canadian subsidiary
has been realized and recorded as Comprehensive Income. CONCENTRATION
OF CREDIT RISKS 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5 and 2014 there were no trade receivables. FINANCIAL
INSTRUMENTS AND FAIR VALUE OF FINANCIAL INSTRUMENTS 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5 and 2014. EQUITY
INSTRUMENTS ISSUED TO NON-EMPLOYEES FOR A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GENERAL
AND ADMINISTRATIVE EXPENSES General
and administrative expenses consisted of professional service fees, rent and utility expenses, meals, travel and entertainment
expenses, and other general and administrative overhead costs. Expenses are recognized when incurred. BASIC
AND DILUTED NET GAIN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5 no potentially dilutive securities were included in the calculation of diluted earnings per
share as the impact would have been anti-dilutive. Therefore,
basic and dilutive net (loss) per share were the same as of December 31, 2015 and 2014. REVENUE
RECOGNITION The
Company is focused on the research, development and commercialization of drugs for the treatment of various forms of cancer. The
Company does not expect to generate revenues until clinical trials of its proposed products are completed. Once completed,
revenues would be recognized as its technology is licensed or sold or its products become marketable. IMPACT
OF NEW ACCOUNTING STANDARDS In
June 2014 FASB issued Accounting Standards Update (ASU),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early for the Companys financial statements as of September 30, 2014. The
adoption of this pronouncement impacted the Company by eliminating the requirement to report inception to date financial information
previously required. In
May 2014, FASB issued ASU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 In
August 2014,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The adoption of this guidance
is not expected to impact our financial position, results of operations or cash flow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9,081,267 and $7,428,359 at December 31, 2015 and 2014, respectively, had
a net loss of approximately, $1,652,908 for the year ended December 31, 2015 and a net loss of $1,934,210 for the fiscal year
ended December 31, 2014, and negative Shareholders Equity of approximately $597,045 and $387,580 at December 31, 2015 and
2014, respectively.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DIRECTOR
AND OFFICER COMPENSATION Through
the period ended December 31, 2015, the Company issued 500,000 shares of Series B Preferred Stock to an Officer
valued at $50,000 or $0.10 per share and paid $20,000 in cash to another Officer. For the period ended December 31,
2014, a Director received $15,000 in cash compensation. LEGAL
FEES During
the years ended December 31, 2015 and 2014, legal fees were incurred largely as a result of services provided to the Company to
assist with its regulatory requirements with the Securities and Exchange Commission and litigation in which it was involved. DATE
OF MANAGEMENTS REVIEW Subsequent
events have been evaluated through March 21, 2016, which is the date the Financial Statements were available to be issued.</t>
  </si>
  <si>
    <t>3. Going Concern</t>
  </si>
  <si>
    <t>Going Concern</t>
  </si>
  <si>
    <t>In
the course of its life the Company has had limited operations, and has a Working Capital deficit. This raises substantial
doubt about the Companys ability to continue as a going concern. The
Company believes it can raise capital through equity sales and borrowing to fund its operations. Management believes
this will contribute toward its subsequent profitability. The accompanying Financial Statements do not include any
adjustments that might be necessary if the Company is unable to continue as a going concern.</t>
  </si>
  <si>
    <t>4. Patents</t>
  </si>
  <si>
    <t>Goodwill and Intangible Assets Disclosure [Abstract]</t>
  </si>
  <si>
    <t>Patents</t>
  </si>
  <si>
    <t xml:space="preserve">A
summary of the Patents at December 31, 2015 and 2014, are as follows: During
the fiscal year ended December 31, 2014, the Company operated under an exclusive license from a related party, Advanomics, for
U.S. Patent Number 8,236,935 (the US Patent) covering Adva-27a, the Companys anticancer compound. On
October 8, 2015, the Company acquired the US Patent from Advanomics in exchange for an interest-free note payable for $4,320,000. Effective
December 28, 2015, the parties executed an amendment pursuant to which this note payable for $4,320,000 was cancelled and replaced
with a new interest-free convertible note in the principal amount of $210,519. The new note is automatically convertible
into 80,968,965 shares of the Companys Common Stock upon the Company increasing its authorized capital to a level that would
permit the issuance of such shares. On
December 28, 2015 the Company acquired the remaining worldwide issued and pending patents under PCT/FR2007/000697 and PCT/CA2014/000029
(the Worldwide Patents) for the Adva-27a anticancer compound from Advanomics in exchange for a note payable for $12,822,499. Subsequently,
the parties executed an amendment pursuant to which this note payable for $12,822,499 was cancelled and replaced with a new interest-free
convertible note in the principal amount of $624,875. The new note is automatically convertible into 240,336,451 shares
of the Companys Common Stock upon the Company increasing its authorized capital to a level that would permit the issuance
of such shares. The effective date of this amendment is December 28, 2015. The US Patent and the Worldwide
Patents are herein referred to as the Patents. In
related party transactions, patents are required to be booked at the Sellers cost (or lower, if such is the case) less total
amortization through the date of transfer. The Patents were transferred from Advanomics, a related party, to the Company
for $618,810 which is the U.S. dollar equivalent of Advanomics cost of $856,248 Canadian. The R&amp;D that was
incurred by Advanomics was expensed by Advanomics as incurred and therefore was not included in the cost of the Patents. Patents
expire 20 years from the priority date and are therefore amortized over 20 years. The issued Patents expire on April
25, 2026 and therefore have approximately 10 years remaining on their useful life.
December
31, 2015 December
31, 2014
Adva-27a
US Patent $ 155,940 $ -0 -
Adva-27a
Worldwide Patents $ 462,870 $ -0 -
Total $ 618,810 $ -0 -
Less:
accumulated amortization (3,772 ) (-0 -)
Total $ 615,038 $ -0 - </t>
  </si>
  <si>
    <t>5. Capital Stock</t>
  </si>
  <si>
    <t>Notes to Financial Statements</t>
  </si>
  <si>
    <t>Capital Stock</t>
  </si>
  <si>
    <t>The
Companys authorized capital is comprised of 500,000,000 shares of $0.001 par value Common Stock and 5,000,000 shares of
$0.10 par value Preferred Stock, to have such rights and preferences as the Directors of the Company have or may assign from time
to time. Out of the authorized Preferred Stock, the Company has designated 850,000 shares as Series A
Preferred Stock (Series A). The Series A is convertible at any time after issuance into 20 shares of
the Company's Common Stock with no further consideration, has full voting rights at 20 votes per share, and has superior liquidation
rights to the Common Stock. During the year ended December 31, 2015 the Company authorized 500,000 shares of $0.10
par value Series B Preferred stock (Series B). The Series B Preferred Stock is non-convertible,
non-redeemable and non-retractable. It has superior liquidation rights to the Common Stock at $0.10 per share and gives
the holder the right to 1,000 votes per share. Through December 31, 2015 and December 31, 2014, the Company has issued
and outstanding a total of 198,265,118 and 73,551,041 shares of Common Stock, respectively. Through the same periods,
the Company has issued and outstanding a total of -0- and -0- shares of Series A Preferred Stock and 500,000 and -0- shares of
Series B Preferred Stock, respectively. During
the fiscal year ended December 31, 2015 the Company issued 124,714,077 shares of Common Stock. Of these, 102,914,077
were issued for the conversion of $501,624 in debt and $12,886 in interest. In
addition, the Company sold 20,000,000 shares of Common Stock for cash of $236,550 and issued 1,800,000 shares of Common Stock
in exchange for services valued at $66,500. During
the fiscal year ended December 31, 2014, the Company issued 2,590,426 shares of Common Stock for the conversion of $513,000 in
debt and interest of $5,086. The Company sold 1,000,000 shares of common stock for cash of $195,000 and issued 5,292,543
shares of Common Stock in exchange for services valued at $1,151,310. The
Company has declared no dividends through December 31, 2015.</t>
  </si>
  <si>
    <t>6. Earnings Per Share</t>
  </si>
  <si>
    <t>Earnings Per Share [Abstract]</t>
  </si>
  <si>
    <t>Earnings per share</t>
  </si>
  <si>
    <t>The
following table sets forth the computation of basic and diluted net income per share:
For
the Years Ended December 31,
2015 2014
Net
(loss) attributable to common stockholders $ (1,652,908 ) $ (1,934,210 )
Basic
weighted average outstanding shares of common stock 122,278,909 66,131,657
Dilutive
effects of common share equivalents 0 0
Dilutive
weighted average outstanding shares of common stock 122,278,909 66,131,657
Net
loss per share of common stock
Basic
and Diluted $ (0.01 ) $ (0.03 )</t>
  </si>
  <si>
    <t>7. Issuance of Series B Preferred Stock</t>
  </si>
  <si>
    <t>Equity [Abstract]</t>
  </si>
  <si>
    <t>Issuance of Series "B" Preferred Stock</t>
  </si>
  <si>
    <t>During
the fiscal year ended December 31, 2015, the Company authorized 500,000 shares of $0.10 par value Series B Preferred
Stock. The stock gives the holder the right to 1,000 votes per share. All 500,000 shares of Series B Preferred Stock
were issued to the CEO of the Company in exchange for services valued at $50,000 (See also Note 5).</t>
  </si>
  <si>
    <t>8. Income Taxes</t>
  </si>
  <si>
    <t>Income Taxes</t>
  </si>
  <si>
    <t>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Deferred
income taxes arise from the temporary differences between financial statement and income tax recognition of net operating losses
and other items. Loss carryovers are limited under the Internal Revenue Code should a significant change in ownership occur. The
Company follows FASB Statement Accounting Standards Codification No. 740, Accounting for Income Taxes, which requires,
among other things, an asset and liability approach to calculating deferred income taxes. The components of the deferred
income tax assets and liabilities arising under ASC No. 740 were as follows:
December
31, 2015 December
31, 2014
Deferred
tax assets:
Short-term $ 0 $ 0
Long-term 0 0
Total
deferred tax asset $ 0 $ 0
Deferred
tax liabilities:
Short-term $ 0 $ 0
Long-term 0 0
Total
deferred tax liabilities $ 0 $ 0
Total
deferred tax assets 0 0
Net
deferred tax liability $ 0 $ 0 The
types of temporary differences between the tax basis of assets and their financial reporting amounts that give rise to a significant
portion of the deferred assets and liabilities are as follows:
December
31, 2015 December
31, 2014
Temporary Tax Temporary Tax
Difference Effect Difference Effect
Deferred
tax assets:
Net
operating loss $ 9,081,267 $ 6,172,980 $ 6,967,228 $ 2,664,887
Valuation
allowance (9,081,267 ) (6,172,980 ) (6,967,228 )
(2,664,887 )
Total
deferred tax asset 0 0 0 0
Deferred
tax liabilities:
Total
deferred liability 0 0 0 0
Net
deferred tax asset $ 0 $ 0 $ - $ - Deferred
income taxes arise from the temporary differences between financial statement and income tax recognition of net operating losses.
These loss carryovers are limited under the Internal Revenue Code should a significant change in ownership occur. At
December 31, 2015 and December 31, 2014, the Company had approximately $8,965,443 and $6,967,228, respectively, in unused federal
net operating loss carryforwards, which begin to expire principally in the year 2029. A deferred tax asset at each
date of approximately $6,172,980 and $2,664,887 resulting from the loss carryforwards has been offset by a 100% valuation allowance. The
change in the valuation allowance for the period ended December 31, 2015 and December 31, 2014 was approximately and $843,206. A
reconciliation of the U.S. statutory federal income tax rate to the effective tax rate is as follows:
December
31,
2015 2014
U.S.
Federal statutory graduated rate 34.00 % 34.00 %
State
income tax rate,
net
of federal benefit 4.63 % 4.63 %
Net
rate 38.63 % 38.63 %
Net
operating loss used 0.00 % 0.00 %
Net
operating loss for which no tax
benefit
is currently available -38.63 % -38.63 %
0.00 % 0.00 % The
Companys income tax filings are subject to audit by various taxing authorities. The Companys open audit periods
are 2012, 2013, and 2014, although, the statute of limitations for the 2012 tax year will expire effective March 15, 2016. In
evaluating the Companys provisions and accruals, future taxable income, and reversal of temporary differences, interpretations
and tax planning strategies are considered. The Company believes its estimates are appropriate based on current facts and circumstances.</t>
  </si>
  <si>
    <t>9. Notes Payable</t>
  </si>
  <si>
    <t>Notes Payable [Abstract]</t>
  </si>
  <si>
    <t>Notes Payable</t>
  </si>
  <si>
    <t>2015 2014
Note
Payable - Face Value $12,500 with interest of 12% due December 31, 2016. On December 31, 2015, the Company renewed this note
with the addition of accrued interest amounting to $6,642. The new Note has a Face Value of $19,142 and accrues interest at
12%. The new Note, due June 30, 2016, is convertible anytime from the date of issuance into $0.001 par value Common Stock
at a 35% discount from market price. Any gain or loss will be recognized at conversion. $ 19,142 $ 12,500
Note
Payable - Face Value $128,000 with interest of 10% was due May 27, 2015. Issued on November 27, 2014 at a premium and convertible
from issuance into $0.001 par value common stock at a price of $0.20 per share. On June 30, 2015 the Company renewed this
note with the addition of accrued interest amounting to $7,540 and an origination fee of $25,600. The new Note has a Face
Value of $161,140, an origination fee of $32,228 and accrues interest at 12%. The new Note, due December 31, 2015, is convertible
anytime from the date of issuance into $0.001 par value Common Stock at a 35% discount from market price. On December 31,
2015, the Company renewed this note with the addition of accrued interest amounting to $9,668 and an origination fee of $32,228.
The new Note has a Face Value of $203,036 and accrues interest at 12%. The new Note, due June 30, 2016, is convertible anytime
from the date of issuance into $0.001 par value Common Stock at a 35% discount from market price. Any gain or loss will be
recognized at conversion. $ 203,036 $ 128,000
Note
Payable  Original Face Value of $100,000 with origination fees of $11,111, due November 7, 2014. The Note with interest
thereon is convertible after 180 days from issuance into $0.001 par value Common Stock at a price of 35% below market value.
At November 7, 2014 the note was increased by the origination fees of $11,111 and accrued interest of $3,024 and other fees
of $10,309 and became a convertible note with a principal balance of $124,444. After November 7, 2014, $29,820 of principal
was converted into 1,900,000 shares of common stock leaving a principal balance of $94,624. As of December 31, 2015 the note
was fully converted into $0.001 par value Common Stock. In connection therewith, 11,513,839 shares of $0.001 Common Stock
valued at $242,415 were issued reducing the debt by $94,624 and generating a loss on conversion of $147,791 and interest write
off of $6,648 for a total net loss of $141,143. 0 $ 94,624
Note
Payable - Face Value 113,500 with interest of 8% due June 8, 2015. Convertible after 180 days from issuance into $0.001 par
value Common Stock at a price of 35% below market value. We estimate that the fair value of the convertible debt approximates
the face value, so no value has been assigned to the beneficial conversion feature. The note was fully converted into $0.001
par value Common Stock during the period ended December 31, 2015. In connection therewith, 12,395,296 shares of $0.001 par
value Common Stock valued at $203,144 were issued generating a loss of $89,644 on conversion. 0 $ 113,500
Note
Payable - Face Value $53,500 with interest of 8% due August 17, 2015. Convertible after
180 days from issuance into $0.001 par value Common Stock at a price of 35% below market
value. The Note, $53,500 in principal and $2,140 in interest was converted into $0.001
par value Common Stock during the year ended December 31, 2015. In connection therewith,
4,622,793 shares of $0.001 par value Common Stock valued at $88,777 were issued generating a loss of $33,137 on conversion 0 $ 53,500
Note
Payable - Face Value $78,000 with interest of 8% due November 14, 2015. Convertible after 180 days from issuance into $0.001
par value Common Stock at a price 35% below market value. The Note, $78,000 in principal and $4,266 in interest was fully
converted into $0.001 par value Common Stock during the period ended December 31, 2015. In connection therewith, 10,509,128
shares of $0.001 par value Common Stock valued at $128,972 were issued generating a loss of $89,105 on conversion. 0 $ 78,000
In
April 2015 the Company received monies in exchange for a note having a Face Value of
$83,500 with interest at 8% is due January 23, 2016. The Note is convertible after 180
days from issuance into $0.001 par value Common Stock at a price 35% below market value.
The Note, including $83,500 of principal and $3,340 in interest, was fully converted
into $0.001
par value Common Stock during the period ended December 31, 2015. In connection therewith, 31,150,733 shares of $0.001
par value Common Stock valued at $161,442 were issued generating a loss of $74,602 on the conversion. 0 0
In
May 2015 the Company received monies in exchange for a note having a Face Value of $78,500 with interest accruing at 8% is
due March 1, 2016. The Note is convertible after 180 days from issuance into $0.001 par value Common Stock at a price 35%
below market value. The Note, including $78,500 in principal and $3,140 in interest was fully converted into $0.001 par value
Common Stock during the period ended December 31, 2015. In connection therewith, 32,722,288 shares of $0.001 par value Common
Stock valued at $110,337 were issued generating a loss of $28,697 on conversion. 0 0
In
August 2015 the Company received monies in exchange for a note having a Face Value of $83,000 with interest at 8% is due May
7, 2016. The Note is convertible after 180 days from issuance into $0.001 par value Common Stock at a price 35% below market
value. We estimate that the fair value of the convertible debt approximates the face value, so no value has been assigned
to the beneficial conversion feature. 83,000 0
$ 305,178 480,124
Less: current
portion $ (305,178 ) (480,124 )
Long-term
debt $ 0 $ 0 Interest
expense for the years ended December 31, 2015 and 2014 was $90,627 and $140,916, respectively which includes origination fees
of $57,828 and $39,111 respectively. The balance of interest payable at December 31, 2015 and 2014 was $2,656 and $16,113,
respectively. Loss on conversion of notes payable for the years ended December 31, 2015 and 2014 was $575,144 and $38,180,
respectively.</t>
  </si>
  <si>
    <t>10. Notes Payable Related Entity</t>
  </si>
  <si>
    <t>Notes Payable Related Entity</t>
  </si>
  <si>
    <t xml:space="preserve">On
October 8, 2015 the Company acquired U.S. Patent Number 8,236,935 (the Patent) for the anticancer compound, Adva-27a,
which includes all rights to this intellectual property within the United States in exchange for an interest-free note payable
for $4,320,000 with annual payments of $360,000 due and payable on or before December 31, commencing in 2016 and continuing
until paid in full. The note is collateralized by the Patent. Pursuant to an amended agreement effective December 28, 2015,
this note was cancelled and replaced with a new note having a face value of $210,519, comprised of $155,940 in principal amount
which is Advanomics book value of the Patent plus $54,579 as an adjustment for the currency exchange difference. This
interest-free new note is automatically convertible into 80,968,965 shares of the Companys $0.001 par value Common Stock
upon the Company completing an increase in its authorized capital such that a sufficient number of Common shares is available
for issuance. $ 210,519 0
On
December 28, 2015 the Company acquired worldwide issued and pending patents under PCT/FR2007/000697 and PCT/CA2014/000029
(the Patents) for the anticancer compound, Adva-27a, which include all worldwide rights to this intellectual property
in exchange for a note payable for $12,822,499, with interest accruing at 2% per year beginning January 1, 2016 and quarterly
payments of $70,000 plus interest commencing the end of March 2016 and continuing until December 2020 when the entire principal
balance and all accrued interest will be due. The note is collateralized by the Patents. Pursuant to an amended agreement,
effective December 28, 2015, this note was cancelled and replaced with a new convertible note having a face value of $624,875,
comprised of $462,870 in principal amount which is Advanomics book value of the Patents, plus a $162,005 amount as an
adjustment for the currency exchange difference. This interest-free new note is automatically convertible into 240,336,451
shares of $0.001 par value Common Stock upon the Company completing an increase in its authorized capital such that a sufficient
number of Common shares is available for issuance. $ 624,875 0
$ 835,394 0
Less: current
principal portion 0 0
Long-term
debt $ 835,394 0 </t>
  </si>
  <si>
    <t>11. Related Transactions</t>
  </si>
  <si>
    <t>Related Party Transactions [Abstract]</t>
  </si>
  <si>
    <t>Related Party Transactions</t>
  </si>
  <si>
    <t>On
October 8, 2015, the Company executed a Patent Purchase Agreement (the October Purchase Agreement) with Advanomics,
a related party, pursuant to which the Company acquired all of the right, title and interest in and to U.S. Patent Number 8,236,935
(the US Patent) for the anticancer compound, Adva-27a. The October Purchase Agreement provides the Company
with direct ownership of the US Patent, which includes all rights to this intellectual property within the United States. Prior,
the Company had been licensing the right to use the US Patent from Advanomics pursuant to the terms of a License Agreement, as
amended (the License Agreement). The October Purchase Agreement terminated the License Agreement and
eliminated the annual payments of $360,000 in licensing fees. Pursuant
to the October Purchase Agreement, the purchase price paid by the Company for the US Patent was $4,320,000 payable with twelve
annual payments of $360,000 in principal only due on or before December 31, 2016 beginning in 2016 and continuing through December
31, 2028. Effective
December 28, 2015, the parties executed an amendment to the October Purchase Agreement in which the $4,320,000 note payable was
cancelled and replaced with a new convertible note having a face value of $210,519, comprised of $155,940 in principal amount
which is the Sellers book value of the US Patent plus $54,579 as an adjustment for the currency exchange difference. This
interest-free new note is automatically convertible into 80,968,965 shares of the Companys $0.001 par value Common Stock
upon the Company completing an increase in its authorized capital such that a sufficient number of Common shares is available
for issuance. Advanomics has retained a security interest in the US Patent until such time as the automatic conversion
of the new note into Common shares is completed. On
December 28, 2015, the Company executed a Patent Purchase Agreement (the December Purchase Agreement) with Advanomics,
a related party, pursuant to which the Company acquired all of the right, title and interest in and to all of the remaining worldwide
patent rights under PCT/FR2007/000697 and PCT/CA2014/000029 (the Worldwide Patents) for the Companys anticancer
compound, Adva-27a. The Company had previously acquired the US Patent from Advanomics in October 2015. As
a result of the December Purchase Agreement the Company now owns all of the patent rights throughout the world for Adva-27a. Pursuant
to the December Purchase Agreement, the purchase price paid by the Company for the Worldwide Patents was $12,822,499, payable
with quarterly payments of $70,000 in principal and interest at the rate of 2% per annum due each quarter beginning at the end
of March 2016 and continuing each consecutive calendar quarter thereafter through December 31, 2020 when the note together with
all accrued interest will be due in full. Effective
December 28, 2015 the parties executed an amendment to the December Purchase Agreement in which the $12,822,499 note payable was
cancelled and replaced with a new note having a face value of $624,875, comprised of $462,870 in principal amount which is the
Sellers book value of the Worldwide Patent plus $162,005 as an adjustment for the currency exchange difference. This
interest-free new note is automatically convertible into 240,336,451 shares of the Companys $0.001 par value Common
Stock upon the Company completing an increase in its authorized capital such that a sufficient number of Common shares is available
for issuance. Advanomics has retained a security interest in the Worldwide Patents until such time as the automatic
conversion of the new note into Common shares is completed. Certain
members of the Companys management, including Dr. Steve N. Slilaty, our President, CEO and a Director and Camille Sebaaly,
our CFO, Secretary and a Director, hold similar positions with Advanomics. The Company believes that the patent acquisitions
will result in a greater opportunity for securing the necessary financing to complete the development and FDA approval process
for Adva-27a.</t>
  </si>
  <si>
    <t>12. Subsequent Events</t>
  </si>
  <si>
    <t>Subsequent Events [Abstract]</t>
  </si>
  <si>
    <t>Subsequent Events</t>
  </si>
  <si>
    <t>On
January 8, 2016, the holder of a convertible note having a principal balance of $203,036 on December 31, 2015, elected to convert
$38,036 in principal amount into 7,705,186 shares of $0.001 par value Common Stock, leaving a principal balance of $165,000. On
February 18, 23, 24, and 29, 2016, the holder of a convertible note having a principal balance of $83,000 on December 31, 2015,
elected to convert all of the principal amount of $83,000 and $3,320 in accrued interest into 9,905,959 shares of $0.001 par value
Common Stock, leaving a principal balance of $-0-. On
February 24, 2016, the Company sold 7,000,000 shares of $0.001 par value Common Stock for $105,000 Canadian (approximately $76,104
US) under Regulation S exemption to fund the previously announced generic pharmaceuticals operations. The
Company plans to increase its authorized capital to 3 billion shares of Common Stock and 30 million shares of Preferred Stock
as soon as practicable.</t>
  </si>
  <si>
    <t>2. Summary of Significant Accounting Policies (Policies)</t>
  </si>
  <si>
    <t>Summary Of Significant Accounting Policies Policies</t>
  </si>
  <si>
    <t>PRINCIPLES OF CONSOLIDATION</t>
  </si>
  <si>
    <t>The accompanying consolidated financial statements include
the accounts of the Company and its wholly owned subsidiary. All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t>
  </si>
  <si>
    <t>CASH AND CASH EQUIVALENTS</t>
  </si>
  <si>
    <t>For the Balance Sheets and Statements
of Cash Flows, all highly liquid investments with maturity of 90 days or less are considered to be
cash equivalents. The Company had a cash balance of $50,798 and $143,423 as of December 31, 2015 and December 31, 2014, respectively. At
times such cash balances may be in excess of the FDIC limit of $250,000.</t>
  </si>
  <si>
    <t>PROPERTY AND EQUIPMENT</t>
  </si>
  <si>
    <t>Property and equipment is reviewed for recoverability when
events or changes in circumstances indicate that its carrying value may exceed future undiscounted cash inflows. As
of December 31, 2015 and 2014,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Laboratory Equipment 5 Years
Vehicles 5 Years</t>
  </si>
  <si>
    <t>INTELLECTUAL PROPERTY RIGHTS - PATENTS</t>
  </si>
  <si>
    <t xml:space="preserve">The cost of patents acquired is capitalized and will be amortized
over the shorter of the term of the patent life, 20 years, or the remaining life of the underlying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re was not any impairment loss for the year ended December
31, 2015. Should the sum of the expected cash flows be less than the
carrying amount of assets being evaluated, an impairment loss would be recognized. The impairment loss would be calculated
as the amount by which the carrying amount of the assets, exceed fair value. Estimated amortization of intangible assets
over the next five years is as follows:
December 31,
2016 $ 59,625
2017 59,625
2018 59,625
2019 59,625
2020 59,625
$ 298,125 </t>
  </si>
  <si>
    <t>EARNINGS PER SHARE</t>
  </si>
  <si>
    <t>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Other than the automatically convertible promissory notes
held by Advanomics Corporation (Advanomics), a related party (See Notes 4, 10 and 11) there were no potentially dilutive
instruments outstanding during the interim period ended December 31, 2015 or the year ended December 31, 2014.</t>
  </si>
  <si>
    <t>INCOME TAXES</t>
  </si>
  <si>
    <t>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5,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federal tax purposes, the Companys 2012 through
2014 tax years remain open for examination by the tax authorities under the normal three-year statute of limitations.</t>
  </si>
  <si>
    <t>FOREIGN CURRENCY</t>
  </si>
  <si>
    <t>The Company has operations in Canada, however the functional
and reporting currency is in U.S. dollars. To come to this conclusion the Company considered the direction of ASC section 830-10-55. Selling Price and Market Financing Expenses Numerous Intercompany Transactions Due to the functional and reporting currency both being in
U.S. dollars, ASC 830-10-45-17 states that a currency translation is not necessary. However, a translation gain of $740
resulting from the operations of the Companys Canadian subsidiary has been realized and recorded as Comprehensive Income.</t>
  </si>
  <si>
    <t>CONCENTRATION OF CREDIT RISKS</t>
  </si>
  <si>
    <t>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5 and 2014
there were no trade receivables.</t>
  </si>
  <si>
    <t>FINANCIAL INSTRUMENTS AND FAIR VALUE OF FINANCIAL INSTRUMENTS</t>
  </si>
  <si>
    <t>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NOTES PAYABLE</t>
  </si>
  <si>
    <t>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t>
  </si>
  <si>
    <t>ACCOUNTING FOR DERIVATIVES LIABILITIES</t>
  </si>
  <si>
    <t>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5 and 2014.</t>
  </si>
  <si>
    <t>EQUITY INSTRUMENTS ISSUED TO NON-EMPLOYEES FOR AQUIRING GOODS OR SERVICES</t>
  </si>
  <si>
    <t>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CASH EQUITY TRANSACTIONS</t>
  </si>
  <si>
    <t>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GENERAL AND ADMINISTRATIVE EXPENSES</t>
  </si>
  <si>
    <t>General and administrative expenses consisted of professional
service fees, rent and utility expenses, meals, travel and entertainment expenses, and other general and administrative overhead
costs. Expenses are recognized when incurred.</t>
  </si>
  <si>
    <t>BASIC AND DILUTED NET GAIN (LOSS) PER SHARE</t>
  </si>
  <si>
    <t>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5 no potentially
dilutive securities were included in the calculation of diluted earnings per share as the impact would have been anti-dilutive. Therefore, basic and dilutive net (loss) per share were the
same as of December 31, 2015 and 2014.</t>
  </si>
  <si>
    <t>REVENUE RECOGNITION</t>
  </si>
  <si>
    <t>The Company is focused on the research, development and commercialization
of drugs for the treatment of various forms of cancer. The Company does not expect to generate revenues until clinical
trials of its proposed products are completed. Once completed, revenues would be recognized as its technology is licensed
or sold or its products become marketable.</t>
  </si>
  <si>
    <t>IMPACT OF NEW ACCOUNTING STANDARDS</t>
  </si>
  <si>
    <t>In June 2014 FASB issued Accounting Standards Update (ASU),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early for the Companys
financial statements as of September 30, 2014. The adoption of this pronouncement impacted the Company by eliminating
the requirement to report inception to date financial information previously required. In May 2014, FASB issued ASU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 In August 2014,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The adoption of this guidance is not expected to impact our financial position, results
of operations or cash flows.</t>
  </si>
  <si>
    <t>GOING CONCERN</t>
  </si>
  <si>
    <t>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9,081,267
and $7,428,359 at December 31, 2015 and 2014, respectively, had a net loss of approximately, $1,652,908 for the year ended December
31, 2015 and a net loss of $1,934,210 for the fiscal year ended December 31, 2014, and negative Shareholders Equity of approximately
$597,045 and $387,580 at December 31, 2015 and 2014, respectively.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t>
  </si>
  <si>
    <t>DIRECTOR AND OFFICER COMPENSATION</t>
  </si>
  <si>
    <t>Through the period ended December 31, 2015, the Company issued
500,000 shares of Series B Preferred Stock to an Officer valued at $50,000 or $0.10 per share and paid $20,000 in
cash to another Officer. For the period ended December 31, 2014, a Director received $15,000 in cash compensation.</t>
  </si>
  <si>
    <t>LEGAL FEES</t>
  </si>
  <si>
    <t>During the years ended December 31, 2015 and 2014, legal fees
were incurred largely as a result of services provided to the Company to assist with its regulatory requirements with the Securities
and Exchange Commission and litigation in which it was involved.</t>
  </si>
  <si>
    <t>DATE OF MANAGEMENT'S REVIEW</t>
  </si>
  <si>
    <t>Subsequent events have been evaluated through March 21, 2016,
which is the date the Financial Statements were available to be issued.</t>
  </si>
  <si>
    <t>2. Summary of Significant Accounting Policies (Tables)</t>
  </si>
  <si>
    <t>Summary Of Significant Accounting Policies Tables</t>
  </si>
  <si>
    <t>Estimated useful lives of property plant and equipment</t>
  </si>
  <si>
    <t>Office Equipment: 5-7 Years
Laboratory Equipment 5 Years
Vehicles 5 Years</t>
  </si>
  <si>
    <t>Amortization of intangible assets</t>
  </si>
  <si>
    <t xml:space="preserve">December 31,
2016 $ 59,625
2017 59,625
2018 59,625
2019 59,625
2020 59,625
$ 298,125 </t>
  </si>
  <si>
    <t>4. Patents (Tables)</t>
  </si>
  <si>
    <t>Summary of Patents</t>
  </si>
  <si>
    <t xml:space="preserve">December
31, 2015 December
31, 2014
Adva-27a
US Patent $ 155,940 $ -0 -
Adva-27a
Worldwide Patents $ 462,870 $ -0 -
Total $ 618,810 $ -0 -
Less:
accumulated amortization (3,772 ) (-0 -)
Total $ 615,038 $ -0 - </t>
  </si>
  <si>
    <t>6. Earnings Per Share (Tables)</t>
  </si>
  <si>
    <t>Earnings Per Share Tables</t>
  </si>
  <si>
    <t>Schedule of earnings per share computation</t>
  </si>
  <si>
    <t>For
the Years Ended December 31,
2015 2014
Net
(loss) attributable to common stockholders $ (1,652,908 ) $ (1,934,210 )
Basic
weighted average outstanding shares of common stock 122,278,909 66,131,657
Dilutive
effects of common share equivalents 0 0
Dilutive
weighted average outstanding shares of common stock 122,278,909 66,131,657
Net
loss per share of common stock
Basic
and Diluted $ (0.01 ) $ (0.03 )</t>
  </si>
  <si>
    <t>8. Income Taxes (Tables)</t>
  </si>
  <si>
    <t>Income Taxes Tables</t>
  </si>
  <si>
    <t>Components of deferred tax assets and liabilities</t>
  </si>
  <si>
    <t xml:space="preserve">December
31, 2015 December
31, 2014
Deferred
tax assets:
Short-term $ 0 $ 0
Long-term 0 0
Total
deferred tax asset $ 0 $ 0
Deferred
tax liabilities:
Short-term $ 0 $ 0
Long-term 0 0
Total
deferred tax liabilities $ 0 $ 0
Total
deferred tax assets 0 0
Net
deferred tax liability $ 0 $ 0 </t>
  </si>
  <si>
    <t>Temporary differences</t>
  </si>
  <si>
    <t xml:space="preserve">December
31, 2015 December
31, 2014
Temporary Tax Temporary Tax
Difference Effect Difference Effect
Deferred
tax assets:
Net
operating loss $ 9,081,267 $ 6,172,980 $ 6,967,228 $ 2,664,887
Valuation
allowance (9,081,267 ) (6,172,980 ) (6,967,228 )
(2,664,887 )
Total
deferred tax asset 0 0 0 0
Deferred
tax liabilities:
Total
deferred liability 0 0 0 0
Net
deferred tax asset $ 0 $ 0 $ - $ - </t>
  </si>
  <si>
    <t>Income tax reconciliation</t>
  </si>
  <si>
    <t>December
31,
2015 2014
U.S.
Federal statutory graduated rate 34.00 % 34.00 %
State
income tax rate,
net
of federal benefit 4.63 % 4.63 %
Net
rate 38.63 % 38.63 %
Net
operating loss used 0.00 % 0.00 %
Net
operating loss for which no tax
benefit
is currently available -38.63 % -38.63 %
0.00 % 0.00 %</t>
  </si>
  <si>
    <t>9. Notes Payable (Tables)</t>
  </si>
  <si>
    <t>Notes Payable Tables</t>
  </si>
  <si>
    <t>Notes payable</t>
  </si>
  <si>
    <t xml:space="preserve">2015 2014
Note
Payable - Face Value $12,500 with interest of 12% due December 31, 2016. On December 31, 2015, the Company renewed this note
with the addition of accrued interest amounting to $6,642. The new Note has a Face Value of $19,142 and accrues interest at
12%. The new Note, due June 30, 2016, is convertible anytime from the date of issuance into $0.001 par value Common Stock
at a 35% discount from market price. Any gain or loss will be recognized at conversion. $ 19,142 $ 12,500
Note
Payable - Face Value $128,000 with interest of 10% was due May 27, 2015. Issued on November 27, 2014 at a premium and convertible
from issuance into $0.001 par value common stock at a price of $0.20 per share. On June 30, 2015 the Company renewed this
note with the addition of accrued interest amounting to $7,540 and an origination fee of $25,600. The new Note has a Face
Value of $161,140, an origination fee of $32,228 and accrues interest at 12%. The new Note, due December 31, 2015, is convertible
anytime from the date of issuance into $0.001 par value Common Stock at a 35% discount from market price. On December 31,
2015, the Company renewed this note with the addition of accrued interest amounting to $9,668 and an origination fee of $32,228.
The new Note has a Face Value of $203,036 and accrues interest at 12%. The new Note, due June 30, 2016, is convertible anytime
from the date of issuance into $0.001 par value Common Stock at a 35% discount from market price. Any gain or loss will be
recognized at conversion. $ 203,036 $ 128,000
Note
Payable  Original Face Value of $100,000 with origination fees of $11,111, due November 7, 2014. The Note with interest
thereon is convertible after 180 days from issuance into $0.001 par value Common Stock at a price of 35% below market value.
At November 7, 2014 the note was increased by the origination fees of $11,111 and accrued interest of $3,024 and other fees
of $10,309 and became a convertible note with a principal balance of $124,444. After November 7, 2014, $29,820 of principal
was converted into 1,900,000 shares of common stock leaving a principal balance of $94,624. As of December 31, 2015 the note
was fully converted into $0.001 par value Common Stock. In connection therewith, 11,513,839 shares of $0.001 Common Stock
valued at $242,415 were issued reducing the debt by $94,624 and generating a loss on conversion of $147,791 and interest write
off of $6,648 for a total net loss of $141,143. 0 $ 94,624
Note
Payable - Face Value 113,500 with interest of 8% due June 8, 2015. Convertible after 180 days from issuance into $0.001 par
value Common Stock at a price of 35% below market value. We estimate that the fair value of the convertible debt approximates
the face value, so no value has been assigned to the beneficial conversion feature. The note was fully converted into $0.001
par value Common Stock during the period ended December 31, 2015. In connection therewith, 12,395,296 shares of $0.001 par
value Common Stock valued at $203,144 were issued generating a loss of $89,644 on conversion. 0 $ 113,500
Note
Payable - Face Value $53,500 with interest of 8% due August 17, 2015. Convertible after 180 days from issuance into $0.001
par value Common Stock at a price of 35% below market value. The Note, $53,500 in principal and $2,140 in interest was
converted into $0.001 par value Common Stock during the year ended December 31, 2015. In connection therewith,
4,622,793 shares of $0.001 par value Common Stock valued at $88,777 were issued generating a loss of $33,137 on conversion 0 $ 53,500
Note
Payable - Face Value $78,000 with interest of 8% due November 14, 2015. Convertible after 180 days from issuance into $0.001
par value Common Stock at a price 35% below market value. The Note, $78,000 in principal and $4,266 in interest was fully
converted into $0.001 par value Common Stock during the period ended December 31, 2015. In connection therewith, 10,509,128
shares of $0.001 par value Common Stock valued at $128,972 were issued generating a loss of $89,105 on conversion. 0 $ 78,000
In
April 2015 the Company received monies in exchange for a note having a Face Value of $83,500 with interest at 8% is due
January 23, 2016. The Note is convertible after 180 days from issuance into $0.001 par value Common Stock at a price 35%
below market value. The Note, including $83,500 of principal and $3,340 in interest, was fully converted into $0.001
par value Common Stock during the period ended December 31, 2015. In connection therewith, 31,150,733 shares of $0.001
par value Common Stock valued at $161,442 were issued generating a loss of $74,602 on the conversion. 0 0
In
May 2015 the Company received monies in exchange for a note having a Face Value of $78,500 with interest accruing at 8% is
due March 1, 2016. The Note is convertible after 180 days from issuance into $0.001 par value Common Stock at a price 35%
below market value. The Note, including $78,500 in principal and $3,140 in interest was fully converted into $0.001 par value
Common Stock during the period ended December 31, 2015. In connection therewith, 32,722,288 shares of $0.001 par value Common
Stock valued at $110,337 were issued generating a loss of $28,697 on conversion. 0 0
In
August 2015 the Company received monies in exchange for a note having a Face Value of $83,000 with interest at 8% is due May
7, 2016. The Note is convertible after 180 days from issuance into $0.001 par value Common Stock at a price 35% below market
value. We estimate that the fair value of the convertible debt approximates the face value, so no value has been assigned
to the beneficial conversion feature. 83,000 0
$ 305,178 480,124
Less: current
portion $ (305,178 ) (480,124 )
Long-term
debt $ 0 $ 0 </t>
  </si>
  <si>
    <t>10. Notes Payable Related Entity (Tables)</t>
  </si>
  <si>
    <t>Notes Payable Related Entity Tables</t>
  </si>
  <si>
    <t>Summary of notes payable related entity</t>
  </si>
  <si>
    <t xml:space="preserve">On
October 8, 2015 the Company acquired U.S. Patent Number 8,236,935 (the Patent) for the anticancer compound,
Adva-27a, which includes all rights to this intellectual property within the United States in exchange for an interest-free
note payable for $4,320,000 with annual payments of $360,000 due and payable on or before December 31, commencing in 2016
and continuing until paid in full. The note is collateralized by the Patent. Pursuant to an amended agreement effective December
28, 2015, this note was cancelled and replaced with a new note having a face value of $210,519, comprised of $155,940 in principal
amount which is Advanomics book value of the Patent plus $54,579 as an adjustment for the currency exchange difference.
This interest-free new note is automatically convertible into 80,968,965 shares of the Companys $0.001 par value Common
Stock upon the Company completing an increase in its authorized capital such that a sufficient number of Common shares is
available for issuance. $ 210,519 0
On
December 28, 2015 the Company acquired worldwide issued and pending patents under PCT/FR2007/000697 and PCT/CA2014/000029
(the Patents) for the anticancer compound, Adva-27a, which include all worldwide rights to this intellectual
property in exchange for a note payable for $12,822,499, with interest accruing at 2% per year beginning January 1, 2016 and
quarterly payments of $70,000 plus interest commencing the end of March 2016 and continuing until December 2020 when the entire
principal balance and all accrued interest will be due. The note is collateralized by the Patents. Pursuant to an amended
agreement, effective December 28, 2015, this note was cancelled and replaced with a new convertible note having a face value
of $624,875, comprised of $462,870 in principal amount which is Advanomics book value of the Patents, plus a $162,005
amount as an adjustment for the currency exchange difference. This interest-free new note is automatically convertible into
240,336,451 shares of $0.001 par value Common Stock upon the Company completing an increase in its authorized capital such
that a sufficient number of Common shares is available for issuance. $ 624,875 0
$ 835,394 0
Less: current
principal portion 0 0
Long-term
debt $ 835,394 0 </t>
  </si>
  <si>
    <t>2. Summary of Significant Accounting Policies (Details)</t>
  </si>
  <si>
    <t>Office Equipment</t>
  </si>
  <si>
    <t>Estimated useful lives</t>
  </si>
  <si>
    <t>5-7 Years</t>
  </si>
  <si>
    <t>Laboratory Equipment</t>
  </si>
  <si>
    <t>5 Years</t>
  </si>
  <si>
    <t>Vehicles</t>
  </si>
  <si>
    <t>2. Summary of Significant Accounting Policies (Details 1)</t>
  </si>
  <si>
    <t>Dec. 31, 2015USD ($)</t>
  </si>
  <si>
    <t>4. Patents (Details) - USD ($)</t>
  </si>
  <si>
    <t>Patents, gross</t>
  </si>
  <si>
    <t>Less: accumulated amortization</t>
  </si>
  <si>
    <t>Patents, net</t>
  </si>
  <si>
    <t>Adva-27a US Patent</t>
  </si>
  <si>
    <t>Adva-27a Worldwide Patents</t>
  </si>
  <si>
    <t>6. Earnings Per Share (Details) - USD ($)</t>
  </si>
  <si>
    <t>Earnings Per Share Details</t>
  </si>
  <si>
    <t>Net (loss) attributable to common stockholders</t>
  </si>
  <si>
    <t>Basic weighted average outstanding shares of common stock</t>
  </si>
  <si>
    <t>Dilutive effects of common share equivalents</t>
  </si>
  <si>
    <t>Dilutive weighted average outstanding shares of common stock</t>
  </si>
  <si>
    <t>Net loss per share of common stock - basic and diluted</t>
  </si>
  <si>
    <t>8. Income Taxes (Details) - USD ($)</t>
  </si>
  <si>
    <t>Deferred tax assets</t>
  </si>
  <si>
    <t>Short-term</t>
  </si>
  <si>
    <t>Long-term</t>
  </si>
  <si>
    <t>Total deferred tax asset</t>
  </si>
  <si>
    <t>Deferred tax liabilities</t>
  </si>
  <si>
    <t>Total deferred tax liabilities</t>
  </si>
  <si>
    <t>Net deferred tax liability</t>
  </si>
  <si>
    <t>8. Income Taxes (Details 1) - USD ($)</t>
  </si>
  <si>
    <t>Deferred tax liabilities:</t>
  </si>
  <si>
    <t>Net deferred tax asset</t>
  </si>
  <si>
    <t>Temporary Difference</t>
  </si>
  <si>
    <t>Net operating loss</t>
  </si>
  <si>
    <t>Valuation allowance</t>
  </si>
  <si>
    <t>Total deferred liability</t>
  </si>
  <si>
    <t>Tax Effect</t>
  </si>
  <si>
    <t>8. Income Taxes (Details 2)</t>
  </si>
  <si>
    <t>Income Taxes Details</t>
  </si>
  <si>
    <t>U.S. Federal statutory graduated rate</t>
  </si>
  <si>
    <t>34.00%</t>
  </si>
  <si>
    <t>State income tax rate, net of federal benefit</t>
  </si>
  <si>
    <t>4.63%</t>
  </si>
  <si>
    <t>Net rate</t>
  </si>
  <si>
    <t>38.63%</t>
  </si>
  <si>
    <t>Net operating loss used</t>
  </si>
  <si>
    <t xml:space="preserve"> </t>
  </si>
  <si>
    <t>Net operating loss for which no tax benefit is currently available</t>
  </si>
  <si>
    <t>(38.63%)</t>
  </si>
  <si>
    <t>Income tax rate</t>
  </si>
  <si>
    <t>0.00%</t>
  </si>
  <si>
    <t>9. Notes Payable (Details) - USD ($)</t>
  </si>
  <si>
    <t>Less: current portion</t>
  </si>
  <si>
    <t>Long-term deb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December &quot;#,##0_);_(&quot;December &quot;(#,##0)" numFmtId="168"/>
    <numFmt formatCode="_(&quot;Note &quot;#,##0_);_(&quot;Not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0232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1409500</v>
      </c>
    </row>
    <row r="15" spans="1:4">
      <c s="4" r="A15" t="s">
        <v>25</v>
      </c>
      <c s="6" r="C15" t="n">
        <v>222876353</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82</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9</v>
      </c>
      <c s="2" r="B1" t="s">
        <v>1</v>
      </c>
    </row>
    <row r="2" spans="1:2">
      <c s="2" r="B2" t="s">
        <v>2</v>
      </c>
    </row>
    <row r="3" spans="1:2">
      <c s="3" r="A3" t="s">
        <v>171</v>
      </c>
    </row>
    <row r="4" spans="1:2">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4"/>
    <col customWidth="1" max="2" min="2" width="80"/>
  </cols>
  <sheetData>
    <row r="1" spans="1:2">
      <c s="1" r="A1" t="s">
        <v>200</v>
      </c>
      <c s="2" r="B1" t="s">
        <v>1</v>
      </c>
    </row>
    <row r="2" spans="1:2">
      <c s="2" r="B2" t="s">
        <v>2</v>
      </c>
    </row>
    <row r="3" spans="1:2">
      <c s="3" r="A3" t="s">
        <v>201</v>
      </c>
    </row>
    <row r="4" spans="1:2">
      <c s="4" r="A4" t="s">
        <v>202</v>
      </c>
      <c s="4" r="B4" t="s">
        <v>203</v>
      </c>
    </row>
    <row r="5" spans="1:2">
      <c s="4" r="A5" t="s">
        <v>204</v>
      </c>
      <c s="4" r="B5" t="s">
        <v>205</v>
      </c>
    </row>
    <row r="6" spans="1:2">
      <c s="4" r="A6" t="s">
        <v>206</v>
      </c>
      <c s="4" r="B6" t="s">
        <v>207</v>
      </c>
    </row>
    <row r="7" spans="1:2">
      <c s="4" r="A7" t="s">
        <v>208</v>
      </c>
      <c s="4" r="B7" t="s">
        <v>209</v>
      </c>
    </row>
    <row r="8" spans="1:2">
      <c s="4" r="A8" t="s">
        <v>210</v>
      </c>
      <c s="4" r="B8" t="s">
        <v>211</v>
      </c>
    </row>
    <row r="9" spans="1:2">
      <c s="4" r="A9" t="s">
        <v>212</v>
      </c>
      <c s="4" r="B9" t="s">
        <v>213</v>
      </c>
    </row>
    <row r="10" spans="1:2">
      <c s="4" r="A10" t="s">
        <v>214</v>
      </c>
      <c s="4" r="B10" t="s">
        <v>215</v>
      </c>
    </row>
    <row r="11" spans="1:2">
      <c s="4" r="A11" t="s">
        <v>216</v>
      </c>
      <c s="4" r="B11" t="s">
        <v>217</v>
      </c>
    </row>
    <row r="12" spans="1:2">
      <c s="4" r="A12" t="s">
        <v>218</v>
      </c>
      <c s="4" r="B12" t="s">
        <v>219</v>
      </c>
    </row>
    <row r="13" spans="1:2">
      <c s="4" r="A13" t="s">
        <v>220</v>
      </c>
      <c s="4" r="B13" t="s">
        <v>221</v>
      </c>
    </row>
    <row r="14" spans="1:2">
      <c s="4" r="A14" t="s">
        <v>222</v>
      </c>
      <c s="4" r="B14" t="s">
        <v>223</v>
      </c>
    </row>
    <row r="15" spans="1:2">
      <c s="4" r="A15" t="s">
        <v>224</v>
      </c>
      <c s="4" r="B15" t="s">
        <v>225</v>
      </c>
    </row>
    <row r="16" spans="1:2">
      <c s="4" r="A16" t="s">
        <v>226</v>
      </c>
      <c s="4" r="B16" t="s">
        <v>227</v>
      </c>
    </row>
    <row r="17" spans="1:2">
      <c s="4" r="A17" t="s">
        <v>228</v>
      </c>
      <c s="4" r="B17" t="s">
        <v>229</v>
      </c>
    </row>
    <row r="18" spans="1:2">
      <c s="4" r="A18" t="s">
        <v>230</v>
      </c>
      <c s="4" r="B18" t="s">
        <v>231</v>
      </c>
    </row>
    <row r="19" spans="1:2">
      <c s="4" r="A19" t="s">
        <v>232</v>
      </c>
      <c s="4" r="B19" t="s">
        <v>233</v>
      </c>
    </row>
    <row r="20" spans="1:2">
      <c s="4" r="A20" t="s">
        <v>234</v>
      </c>
      <c s="4" r="B20" t="s">
        <v>235</v>
      </c>
    </row>
    <row r="21" spans="1:2">
      <c s="4" r="A21" t="s">
        <v>236</v>
      </c>
      <c s="4" r="B21" t="s">
        <v>237</v>
      </c>
    </row>
    <row r="22" spans="1:2">
      <c s="4" r="A22" t="s">
        <v>238</v>
      </c>
      <c s="4" r="B22" t="s">
        <v>239</v>
      </c>
    </row>
    <row r="23" spans="1:2">
      <c s="4" r="A23" t="s">
        <v>240</v>
      </c>
      <c s="4" r="B23" t="s">
        <v>241</v>
      </c>
    </row>
    <row r="24" spans="1:2">
      <c s="4" r="A24" t="s">
        <v>242</v>
      </c>
      <c s="4" r="B24" t="s">
        <v>243</v>
      </c>
    </row>
    <row r="25" spans="1:2">
      <c s="4" r="A25" t="s">
        <v>244</v>
      </c>
      <c s="4" r="B25" t="s">
        <v>245</v>
      </c>
    </row>
    <row r="26" spans="1:2">
      <c s="4" r="A26" t="s">
        <v>246</v>
      </c>
      <c s="4" r="B26"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0798</v>
      </c>
      <c s="7" r="C3" t="n">
        <v>143423</v>
      </c>
    </row>
    <row r="4" spans="1:3">
      <c s="4" r="A4" t="s">
        <v>33</v>
      </c>
      <c s="6" r="B4" t="n">
        <v>3111</v>
      </c>
      <c s="6" r="C4" t="n">
        <v>0</v>
      </c>
    </row>
    <row r="5" spans="1:3">
      <c s="4" r="A5" t="s">
        <v>34</v>
      </c>
      <c s="6" r="B5" t="n">
        <v>53909</v>
      </c>
      <c s="6" r="C5" t="n">
        <v>143423</v>
      </c>
    </row>
    <row r="6" spans="1:3">
      <c s="4" r="A6" t="s">
        <v>35</v>
      </c>
      <c s="6" r="B6" t="n">
        <v>4314</v>
      </c>
      <c s="6" r="C6" t="n">
        <v>0</v>
      </c>
    </row>
    <row r="7" spans="1:3">
      <c s="4" r="A7" t="s">
        <v>36</v>
      </c>
      <c s="6" r="B7" t="n">
        <v>615038</v>
      </c>
      <c s="6" r="C7" t="n">
        <v>0</v>
      </c>
    </row>
    <row r="8" spans="1:3">
      <c s="4" r="A8" t="s">
        <v>37</v>
      </c>
      <c s="6" r="B8" t="n">
        <v>673261</v>
      </c>
      <c s="6" r="C8" t="n">
        <v>143423</v>
      </c>
    </row>
    <row r="9" spans="1:3">
      <c s="3" r="A9" t="s">
        <v>38</v>
      </c>
    </row>
    <row r="10" spans="1:3">
      <c s="4" r="A10" t="s">
        <v>39</v>
      </c>
      <c s="6" r="B10" t="n">
        <v>305178</v>
      </c>
      <c s="6" r="C10" t="n">
        <v>480124</v>
      </c>
    </row>
    <row r="11" spans="1:3">
      <c s="4" r="A11" t="s">
        <v>40</v>
      </c>
      <c s="6" r="B11" t="n">
        <v>835394</v>
      </c>
      <c s="6" r="C11" t="n">
        <v>0</v>
      </c>
    </row>
    <row r="12" spans="1:3">
      <c s="4" r="A12" t="s">
        <v>41</v>
      </c>
      <c s="6" r="B12" t="n">
        <v>46591</v>
      </c>
      <c s="6" r="C12" t="n">
        <v>34766</v>
      </c>
    </row>
    <row r="13" spans="1:3">
      <c s="4" r="A13" t="s">
        <v>42</v>
      </c>
      <c s="6" r="B13" t="n">
        <v>80487</v>
      </c>
      <c s="6" r="C13" t="n">
        <v>0</v>
      </c>
    </row>
    <row r="14" spans="1:3">
      <c s="4" r="A14" t="s">
        <v>43</v>
      </c>
      <c s="6" r="B14" t="n">
        <v>2656</v>
      </c>
      <c s="6" r="C14" t="n">
        <v>16113</v>
      </c>
    </row>
    <row r="15" spans="1:3">
      <c s="4" r="A15" t="s">
        <v>44</v>
      </c>
      <c s="6" r="B15" t="n">
        <v>1270306</v>
      </c>
      <c s="6" r="C15" t="n">
        <v>531003</v>
      </c>
    </row>
    <row r="16" spans="1:3">
      <c s="4" r="A16" t="s">
        <v>45</v>
      </c>
      <c s="6" r="B16" t="n">
        <v>0</v>
      </c>
      <c s="6" r="C16" t="n">
        <v>0</v>
      </c>
    </row>
    <row r="17" spans="1:3">
      <c s="4" r="A17" t="s">
        <v>46</v>
      </c>
      <c s="6" r="B17" t="n">
        <v>1270306</v>
      </c>
      <c s="6" r="C17" t="n">
        <v>531003</v>
      </c>
    </row>
    <row r="18" spans="1:3">
      <c s="3" r="A18" t="s">
        <v>47</v>
      </c>
    </row>
    <row r="19" spans="1:3">
      <c s="4" r="A19" t="s">
        <v>48</v>
      </c>
      <c s="6" r="B19" t="n">
        <v>0</v>
      </c>
      <c s="6" r="C19" t="n">
        <v>0</v>
      </c>
    </row>
    <row r="20" spans="1:3">
      <c s="4" r="A20" t="s">
        <v>49</v>
      </c>
      <c s="6" r="B20" t="n">
        <v>50000</v>
      </c>
      <c s="6" r="C20" t="n">
        <v>0</v>
      </c>
    </row>
    <row r="21" spans="1:3">
      <c s="4" r="A21" t="s">
        <v>50</v>
      </c>
      <c s="6" r="B21" t="n">
        <v>198265</v>
      </c>
      <c s="6" r="C21" t="n">
        <v>73551</v>
      </c>
    </row>
    <row r="22" spans="1:3">
      <c s="4" r="A22" t="s">
        <v>51</v>
      </c>
      <c s="6" r="B22" t="n">
        <v>8235217</v>
      </c>
      <c s="6" r="C22" t="n">
        <v>6967228</v>
      </c>
    </row>
    <row r="23" spans="1:3">
      <c s="4" r="A23" t="s">
        <v>52</v>
      </c>
      <c s="6" r="B23" t="n">
        <v>740</v>
      </c>
      <c s="6" r="C23" t="n">
        <v>0</v>
      </c>
    </row>
    <row r="24" spans="1:3">
      <c s="4" r="A24" t="s">
        <v>53</v>
      </c>
      <c s="6" r="B24" t="n">
        <v>-9081267</v>
      </c>
      <c s="6" r="C24" t="n">
        <v>-7428359</v>
      </c>
    </row>
    <row r="25" spans="1:3">
      <c s="4" r="A25" t="s">
        <v>54</v>
      </c>
      <c s="6" r="B25" t="n">
        <v>-597045</v>
      </c>
      <c s="6" r="C25" t="n">
        <v>-387580</v>
      </c>
    </row>
    <row r="26" spans="1:3">
      <c s="4" r="A26" t="s">
        <v>55</v>
      </c>
      <c s="7" r="B26" t="n">
        <v>673261</v>
      </c>
      <c s="7" r="C26" t="n">
        <v>143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48</v>
      </c>
      <c s="2" r="B1" t="s">
        <v>1</v>
      </c>
    </row>
    <row r="2" spans="1:2">
      <c s="2" r="B2" t="s">
        <v>2</v>
      </c>
    </row>
    <row r="3" spans="1:2">
      <c s="3" r="A3" t="s">
        <v>249</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4</v>
      </c>
      <c s="2" r="B1" t="s">
        <v>1</v>
      </c>
    </row>
    <row r="2" spans="1:2">
      <c s="2" r="B2" t="s">
        <v>2</v>
      </c>
    </row>
    <row r="3" spans="1:2">
      <c s="3" r="A3" t="s">
        <v>167</v>
      </c>
    </row>
    <row r="4" spans="1:2">
      <c s="4" r="A4" t="s">
        <v>255</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61</v>
      </c>
      <c s="2" r="B1" t="s">
        <v>1</v>
      </c>
    </row>
    <row r="2" spans="1:2">
      <c s="2" r="B2" t="s">
        <v>2</v>
      </c>
    </row>
    <row r="3" spans="1:2">
      <c s="3" r="A3" t="s">
        <v>262</v>
      </c>
    </row>
    <row r="4" spans="1:2">
      <c s="4" r="A4" t="s">
        <v>263</v>
      </c>
      <c s="4" r="B4" t="s">
        <v>264</v>
      </c>
    </row>
    <row r="5" spans="1:2">
      <c s="4" r="A5" t="s">
        <v>265</v>
      </c>
      <c s="4" r="B5" t="s">
        <v>266</v>
      </c>
    </row>
    <row r="6" spans="1:2">
      <c s="4" r="A6" t="s">
        <v>267</v>
      </c>
      <c s="4" r="B6"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3</v>
      </c>
      <c s="2" r="B1" t="s">
        <v>1</v>
      </c>
    </row>
    <row r="2" spans="1:2">
      <c s="2" r="B2" t="s">
        <v>2</v>
      </c>
    </row>
    <row r="3" spans="1:2">
      <c s="3" r="A3" t="s">
        <v>274</v>
      </c>
    </row>
    <row r="4" spans="1:2">
      <c s="4" r="A4" t="s">
        <v>275</v>
      </c>
      <c s="4" r="B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16"/>
  </cols>
  <sheetData>
    <row r="1" spans="1:2">
      <c s="1" r="A1" t="s">
        <v>277</v>
      </c>
      <c s="2" r="B1" t="s">
        <v>1</v>
      </c>
    </row>
    <row r="2" spans="1:2">
      <c s="2" r="B2" t="s">
        <v>2</v>
      </c>
    </row>
    <row r="3" spans="1:2">
      <c s="4" r="A3" t="s">
        <v>278</v>
      </c>
    </row>
    <row r="4" spans="1:2">
      <c s="4" r="A4" t="s">
        <v>279</v>
      </c>
      <c s="4" r="B4" t="s">
        <v>280</v>
      </c>
    </row>
    <row r="5" spans="1:2">
      <c s="4" r="A5" t="s">
        <v>281</v>
      </c>
    </row>
    <row r="6" spans="1:2">
      <c s="4" r="A6" t="s">
        <v>279</v>
      </c>
      <c s="4" r="B6" t="s">
        <v>282</v>
      </c>
    </row>
    <row r="7" spans="1:2">
      <c s="4" r="A7" t="s">
        <v>283</v>
      </c>
    </row>
    <row r="8" spans="1:2">
      <c s="4" r="A8" t="s">
        <v>279</v>
      </c>
      <c s="4" r="B8"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s="1" r="A1" t="s">
        <v>284</v>
      </c>
      <c s="2" r="B1" t="s">
        <v>285</v>
      </c>
    </row>
    <row r="2" spans="1:2">
      <c s="11" r="A2" t="n">
        <v>31</v>
      </c>
    </row>
    <row r="3" spans="1:2">
      <c s="6" r="A3" t="n">
        <v>2016</v>
      </c>
      <c s="7" r="B3" t="n">
        <v>59625</v>
      </c>
    </row>
    <row r="4" spans="1:2">
      <c s="6" r="A4" t="n">
        <v>2017</v>
      </c>
      <c s="6" r="B4" t="n">
        <v>59625</v>
      </c>
    </row>
    <row r="5" spans="1:2">
      <c s="6" r="A5" t="n">
        <v>2018</v>
      </c>
      <c s="6" r="B5" t="n">
        <v>59625</v>
      </c>
    </row>
    <row r="6" spans="1:2">
      <c s="6" r="A6" t="n">
        <v>2019</v>
      </c>
      <c s="6" r="B6" t="n">
        <v>59625</v>
      </c>
    </row>
    <row r="7" spans="1:2">
      <c s="6" r="A7" t="n">
        <v>2020</v>
      </c>
      <c s="6" r="B7" t="n">
        <v>59625</v>
      </c>
    </row>
    <row r="8" spans="1:2">
      <c s="4" r="A8" t="s">
        <v>139</v>
      </c>
      <c s="7" r="B8" t="n">
        <v>2981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s="1" r="A1" t="s">
        <v>286</v>
      </c>
      <c s="2" r="B1" t="s">
        <v>2</v>
      </c>
      <c s="2" r="C1" t="s">
        <v>30</v>
      </c>
    </row>
    <row r="2" spans="1:3">
      <c s="4" r="A2" t="s">
        <v>287</v>
      </c>
      <c s="7" r="B2" t="n">
        <v>618810</v>
      </c>
      <c s="7" r="C2" t="n">
        <v>0</v>
      </c>
    </row>
    <row r="3" spans="1:3">
      <c s="4" r="A3" t="s">
        <v>288</v>
      </c>
      <c s="6" r="B3" t="n">
        <v>-3772</v>
      </c>
      <c s="6" r="C3" t="n">
        <v>0</v>
      </c>
    </row>
    <row r="4" spans="1:3">
      <c s="4" r="A4" t="s">
        <v>289</v>
      </c>
      <c s="6" r="B4" t="n">
        <v>615038</v>
      </c>
      <c s="6" r="C4" t="n">
        <v>0</v>
      </c>
    </row>
    <row r="5" spans="1:3">
      <c s="4" r="A5" t="s">
        <v>290</v>
      </c>
    </row>
    <row r="6" spans="1:3">
      <c s="4" r="A6" t="s">
        <v>287</v>
      </c>
      <c s="6" r="B6" t="n">
        <v>155940</v>
      </c>
      <c s="6" r="C6" t="n">
        <v>0</v>
      </c>
    </row>
    <row r="7" spans="1:3">
      <c s="4" r="A7" t="s">
        <v>291</v>
      </c>
    </row>
    <row r="8" spans="1:3">
      <c s="4" r="A8" t="s">
        <v>287</v>
      </c>
      <c s="7" r="B8" t="n">
        <v>462870</v>
      </c>
      <c s="7" r="C8"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292</v>
      </c>
      <c s="2" r="B1" t="s">
        <v>1</v>
      </c>
    </row>
    <row r="2" spans="1:3">
      <c s="2" r="B2" t="s">
        <v>2</v>
      </c>
      <c s="2" r="C2" t="s">
        <v>30</v>
      </c>
    </row>
    <row r="3" spans="1:3">
      <c s="3" r="A3" t="s">
        <v>293</v>
      </c>
    </row>
    <row r="4" spans="1:3">
      <c s="4" r="A4" t="s">
        <v>294</v>
      </c>
      <c s="7" r="B4" t="n">
        <v>-1652908</v>
      </c>
      <c s="7" r="C4" t="n">
        <v>-1934210</v>
      </c>
    </row>
    <row r="5" spans="1:3">
      <c s="4" r="A5" t="s">
        <v>295</v>
      </c>
      <c s="6" r="B5" t="n">
        <v>122278909</v>
      </c>
      <c s="6" r="C5" t="n">
        <v>66131657</v>
      </c>
    </row>
    <row r="6" spans="1:3">
      <c s="4" r="A6" t="s">
        <v>296</v>
      </c>
      <c s="7" r="B6" t="n">
        <v>0</v>
      </c>
      <c s="7" r="C6" t="n">
        <v>0</v>
      </c>
    </row>
    <row r="7" spans="1:3">
      <c s="4" r="A7" t="s">
        <v>297</v>
      </c>
      <c s="6" r="B7" t="n">
        <v>122278909</v>
      </c>
      <c s="6" r="C7" t="n">
        <v>66131657</v>
      </c>
    </row>
    <row r="8" spans="1:3">
      <c s="4" r="A8" t="s">
        <v>298</v>
      </c>
      <c s="8" r="B8" t="n">
        <v>-0.01</v>
      </c>
      <c s="8" r="C8" t="n">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56</v>
      </c>
      <c s="2" r="B1" t="s">
        <v>2</v>
      </c>
      <c s="2" r="C1" t="s">
        <v>30</v>
      </c>
    </row>
    <row r="2" spans="1:3">
      <c s="3" r="A2" t="s">
        <v>47</v>
      </c>
    </row>
    <row r="3" spans="1:3">
      <c s="4" r="A3" t="s">
        <v>57</v>
      </c>
      <c s="8" r="B3" t="n">
        <v>0.1</v>
      </c>
      <c s="8" r="C3" t="n">
        <v>0.1</v>
      </c>
    </row>
    <row r="4" spans="1:3">
      <c s="4" r="A4" t="s">
        <v>58</v>
      </c>
      <c s="6" r="B4" t="n">
        <v>5000000</v>
      </c>
      <c s="6" r="C4" t="n">
        <v>5000000</v>
      </c>
    </row>
    <row r="5" spans="1:3">
      <c s="4" r="A5" t="s">
        <v>59</v>
      </c>
      <c s="6" r="B5" t="n">
        <v>0</v>
      </c>
      <c s="6" r="C5" t="n">
        <v>0</v>
      </c>
    </row>
    <row r="6" spans="1:3">
      <c s="4" r="A6" t="s">
        <v>60</v>
      </c>
      <c s="6" r="B6" t="n">
        <v>0</v>
      </c>
      <c s="6" r="C6" t="n">
        <v>0</v>
      </c>
    </row>
    <row r="7" spans="1:3">
      <c s="4" r="A7" t="s">
        <v>61</v>
      </c>
      <c s="8" r="B7" t="n">
        <v>0.1</v>
      </c>
      <c s="8" r="C7" t="n">
        <v>0.1</v>
      </c>
    </row>
    <row r="8" spans="1:3">
      <c s="4" r="A8" t="s">
        <v>62</v>
      </c>
      <c s="6" r="B8" t="n">
        <v>500000</v>
      </c>
      <c s="6" r="C8" t="n">
        <v>500000</v>
      </c>
    </row>
    <row r="9" spans="1:3">
      <c s="4" r="A9" t="s">
        <v>63</v>
      </c>
      <c s="6" r="B9" t="n">
        <v>500000</v>
      </c>
      <c s="6" r="C9" t="n">
        <v>0</v>
      </c>
    </row>
    <row r="10" spans="1:3">
      <c s="4" r="A10" t="s">
        <v>64</v>
      </c>
      <c s="6" r="B10" t="n">
        <v>500000</v>
      </c>
      <c s="6" r="C10" t="n">
        <v>0</v>
      </c>
    </row>
    <row r="11" spans="1:3">
      <c s="4" r="A11" t="s">
        <v>65</v>
      </c>
      <c s="9" r="B11" t="n">
        <v>0.001</v>
      </c>
      <c s="9" r="C11" t="n">
        <v>0.001</v>
      </c>
    </row>
    <row r="12" spans="1:3">
      <c s="4" r="A12" t="s">
        <v>66</v>
      </c>
      <c s="6" r="B12" t="n">
        <v>500000000</v>
      </c>
      <c s="6" r="C12" t="n">
        <v>500000000</v>
      </c>
    </row>
    <row r="13" spans="1:3">
      <c s="4" r="A13" t="s">
        <v>67</v>
      </c>
      <c s="6" r="B13" t="n">
        <v>198265118</v>
      </c>
      <c s="6" r="C13" t="n">
        <v>73551041</v>
      </c>
    </row>
    <row r="14" spans="1:3">
      <c s="4" r="A14" t="s">
        <v>68</v>
      </c>
      <c s="6" r="B14" t="n">
        <v>198265118</v>
      </c>
      <c s="6" r="C14" t="n">
        <v>73551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299</v>
      </c>
      <c s="2" r="B1" t="s">
        <v>2</v>
      </c>
      <c s="2" r="C1" t="s">
        <v>30</v>
      </c>
    </row>
    <row r="2" spans="1:3">
      <c s="3" r="A2" t="s">
        <v>300</v>
      </c>
    </row>
    <row r="3" spans="1:3">
      <c s="4" r="A3" t="s">
        <v>301</v>
      </c>
      <c s="7" r="B3" t="n">
        <v>0</v>
      </c>
      <c s="7" r="C3" t="n">
        <v>0</v>
      </c>
    </row>
    <row r="4" spans="1:3">
      <c s="4" r="A4" t="s">
        <v>302</v>
      </c>
      <c s="6" r="B4" t="n">
        <v>0</v>
      </c>
      <c s="6" r="C4" t="n">
        <v>0</v>
      </c>
    </row>
    <row r="5" spans="1:3">
      <c s="4" r="A5" t="s">
        <v>303</v>
      </c>
      <c s="6" r="B5" t="n">
        <v>0</v>
      </c>
      <c s="6" r="C5" t="n">
        <v>0</v>
      </c>
    </row>
    <row r="6" spans="1:3">
      <c s="3" r="A6" t="s">
        <v>304</v>
      </c>
    </row>
    <row r="7" spans="1:3">
      <c s="4" r="A7" t="s">
        <v>301</v>
      </c>
      <c s="6" r="B7" t="n">
        <v>0</v>
      </c>
      <c s="6" r="C7" t="n">
        <v>0</v>
      </c>
    </row>
    <row r="8" spans="1:3">
      <c s="4" r="A8" t="s">
        <v>302</v>
      </c>
      <c s="6" r="B8" t="n">
        <v>0</v>
      </c>
      <c s="6" r="C8" t="n">
        <v>0</v>
      </c>
    </row>
    <row r="9" spans="1:3">
      <c s="4" r="A9" t="s">
        <v>305</v>
      </c>
      <c s="6" r="B9" t="n">
        <v>0</v>
      </c>
      <c s="6" r="C9" t="n">
        <v>0</v>
      </c>
    </row>
    <row r="10" spans="1:3">
      <c s="4" r="A10" t="s">
        <v>306</v>
      </c>
      <c s="7" r="B10" t="n">
        <v>0</v>
      </c>
      <c s="7" r="C10"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307</v>
      </c>
      <c s="2" r="B1" t="s">
        <v>2</v>
      </c>
      <c s="2" r="C1" t="s">
        <v>30</v>
      </c>
    </row>
    <row r="2" spans="1:3">
      <c s="4" r="A2" t="s">
        <v>303</v>
      </c>
      <c s="7" r="B2" t="n">
        <v>0</v>
      </c>
      <c s="7" r="C2" t="n">
        <v>0</v>
      </c>
    </row>
    <row r="3" spans="1:3">
      <c s="4" r="A3" t="s">
        <v>308</v>
      </c>
      <c s="6" r="B3" t="n">
        <v>0</v>
      </c>
      <c s="6" r="C3" t="n">
        <v>0</v>
      </c>
    </row>
    <row r="4" spans="1:3">
      <c s="4" r="A4" t="s">
        <v>309</v>
      </c>
      <c s="6" r="B4" t="n">
        <v>0</v>
      </c>
      <c s="6" r="C4" t="n">
        <v>0</v>
      </c>
    </row>
    <row r="5" spans="1:3">
      <c s="4" r="A5" t="s">
        <v>310</v>
      </c>
    </row>
    <row r="6" spans="1:3">
      <c s="4" r="A6" t="s">
        <v>311</v>
      </c>
      <c s="6" r="B6" t="n">
        <v>9081267</v>
      </c>
      <c s="6" r="C6" t="n">
        <v>6967228</v>
      </c>
    </row>
    <row r="7" spans="1:3">
      <c s="4" r="A7" t="s">
        <v>312</v>
      </c>
      <c s="6" r="B7" t="n">
        <v>-9081267</v>
      </c>
      <c s="6" r="C7" t="n">
        <v>-6967228</v>
      </c>
    </row>
    <row r="8" spans="1:3">
      <c s="4" r="A8" t="s">
        <v>303</v>
      </c>
      <c s="6" r="B8" t="n">
        <v>0</v>
      </c>
      <c s="6" r="C8" t="n">
        <v>0</v>
      </c>
    </row>
    <row r="9" spans="1:3">
      <c s="4" r="A9" t="s">
        <v>313</v>
      </c>
      <c s="6" r="B9" t="n">
        <v>0</v>
      </c>
      <c s="6" r="C9" t="n">
        <v>0</v>
      </c>
    </row>
    <row r="10" spans="1:3">
      <c s="4" r="A10" t="s">
        <v>309</v>
      </c>
      <c s="6" r="B10" t="n">
        <v>0</v>
      </c>
      <c s="6" r="C10" t="n">
        <v>0</v>
      </c>
    </row>
    <row r="11" spans="1:3">
      <c s="4" r="A11" t="s">
        <v>314</v>
      </c>
    </row>
    <row r="12" spans="1:3">
      <c s="4" r="A12" t="s">
        <v>311</v>
      </c>
      <c s="6" r="B12" t="n">
        <v>6172980</v>
      </c>
      <c s="6" r="C12" t="n">
        <v>2664887</v>
      </c>
    </row>
    <row r="13" spans="1:3">
      <c s="4" r="A13" t="s">
        <v>312</v>
      </c>
      <c s="6" r="B13" t="n">
        <v>-6172980</v>
      </c>
      <c s="6" r="C13" t="n">
        <v>-2664887</v>
      </c>
    </row>
    <row r="14" spans="1:3">
      <c s="4" r="A14" t="s">
        <v>303</v>
      </c>
      <c s="6" r="B14" t="n">
        <v>0</v>
      </c>
      <c s="6" r="C14" t="n">
        <v>0</v>
      </c>
    </row>
    <row r="15" spans="1:3">
      <c s="4" r="A15" t="s">
        <v>313</v>
      </c>
      <c s="6" r="B15" t="n">
        <v>0</v>
      </c>
      <c s="6" r="C15" t="n">
        <v>0</v>
      </c>
    </row>
    <row r="16" spans="1:3">
      <c s="4" r="A16" t="s">
        <v>309</v>
      </c>
      <c s="7" r="B16" t="n">
        <v>0</v>
      </c>
      <c s="7" r="C1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315</v>
      </c>
      <c s="2" r="B1" t="s">
        <v>1</v>
      </c>
    </row>
    <row r="2" spans="1:3">
      <c s="2" r="B2" t="s">
        <v>2</v>
      </c>
      <c s="2" r="C2" t="s">
        <v>30</v>
      </c>
    </row>
    <row r="3" spans="1:3">
      <c s="3" r="A3" t="s">
        <v>316</v>
      </c>
    </row>
    <row r="4" spans="1:3">
      <c s="4" r="A4" t="s">
        <v>317</v>
      </c>
      <c s="4" r="B4" t="s">
        <v>318</v>
      </c>
      <c s="4" r="C4" t="s">
        <v>318</v>
      </c>
    </row>
    <row r="5" spans="1:3">
      <c s="4" r="A5" t="s">
        <v>319</v>
      </c>
      <c s="4" r="B5" t="s">
        <v>320</v>
      </c>
      <c s="4" r="C5" t="s">
        <v>320</v>
      </c>
    </row>
    <row r="6" spans="1:3">
      <c s="4" r="A6" t="s">
        <v>321</v>
      </c>
      <c s="4" r="B6" t="s">
        <v>322</v>
      </c>
      <c s="4" r="C6" t="s">
        <v>322</v>
      </c>
    </row>
    <row r="7" spans="1:3">
      <c s="4" r="A7" t="s">
        <v>323</v>
      </c>
      <c s="4" r="B7" t="s">
        <v>324</v>
      </c>
      <c s="4" r="C7" t="s">
        <v>324</v>
      </c>
    </row>
    <row r="8" spans="1:3">
      <c s="4" r="A8" t="s">
        <v>325</v>
      </c>
      <c s="4" r="B8" t="s">
        <v>326</v>
      </c>
      <c s="4" r="C8" t="s">
        <v>326</v>
      </c>
    </row>
    <row r="9" spans="1:3">
      <c s="4" r="A9" t="s">
        <v>327</v>
      </c>
      <c s="4" r="B9" t="s">
        <v>328</v>
      </c>
      <c s="4" r="C9" t="s">
        <v>3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329</v>
      </c>
      <c s="2" r="B1" t="s">
        <v>2</v>
      </c>
      <c s="2" r="C1" t="s">
        <v>30</v>
      </c>
    </row>
    <row r="2" spans="1:3">
      <c s="4" r="A2" t="s">
        <v>271</v>
      </c>
      <c s="7" r="B2" t="n">
        <v>305178</v>
      </c>
      <c s="7" r="C2" t="n">
        <v>480124</v>
      </c>
    </row>
    <row r="3" spans="1:3">
      <c s="4" r="A3" t="s">
        <v>330</v>
      </c>
      <c s="6" r="B3" t="n">
        <v>-305178</v>
      </c>
      <c s="6" r="C3" t="n">
        <v>-480124</v>
      </c>
    </row>
    <row r="4" spans="1:3">
      <c s="4" r="A4" t="s">
        <v>331</v>
      </c>
      <c s="6" r="B4" t="n">
        <v>0</v>
      </c>
      <c s="6" r="C4" t="n">
        <v>0</v>
      </c>
    </row>
    <row r="5" spans="1:3">
      <c s="12" r="A5" t="n">
        <v>1</v>
      </c>
    </row>
    <row r="6" spans="1:3">
      <c s="4" r="A6" t="s">
        <v>271</v>
      </c>
      <c s="6" r="B6" t="n">
        <v>19142</v>
      </c>
      <c s="6" r="C6" t="n">
        <v>12500</v>
      </c>
    </row>
    <row r="7" spans="1:3">
      <c s="12" r="A7" t="n">
        <v>2</v>
      </c>
    </row>
    <row r="8" spans="1:3">
      <c s="4" r="A8" t="s">
        <v>271</v>
      </c>
      <c s="6" r="B8" t="n">
        <v>203036</v>
      </c>
      <c s="6" r="C8" t="n">
        <v>128000</v>
      </c>
    </row>
    <row r="9" spans="1:3">
      <c s="12" r="A9" t="n">
        <v>3</v>
      </c>
    </row>
    <row r="10" spans="1:3">
      <c s="4" r="A10" t="s">
        <v>271</v>
      </c>
      <c s="6" r="B10" t="n">
        <v>0</v>
      </c>
      <c s="6" r="C10" t="n">
        <v>94624</v>
      </c>
    </row>
    <row r="11" spans="1:3">
      <c s="12" r="A11" t="n">
        <v>4</v>
      </c>
    </row>
    <row r="12" spans="1:3">
      <c s="4" r="A12" t="s">
        <v>271</v>
      </c>
      <c s="6" r="B12" t="n">
        <v>0</v>
      </c>
      <c s="6" r="C12" t="n">
        <v>113500</v>
      </c>
    </row>
    <row r="13" spans="1:3">
      <c s="12" r="A13" t="n">
        <v>5</v>
      </c>
    </row>
    <row r="14" spans="1:3">
      <c s="4" r="A14" t="s">
        <v>271</v>
      </c>
      <c s="6" r="B14" t="n">
        <v>0</v>
      </c>
      <c s="6" r="C14" t="n">
        <v>53500</v>
      </c>
    </row>
    <row r="15" spans="1:3">
      <c s="12" r="A15" t="n">
        <v>6</v>
      </c>
    </row>
    <row r="16" spans="1:3">
      <c s="4" r="A16" t="s">
        <v>271</v>
      </c>
      <c s="6" r="B16" t="n">
        <v>0</v>
      </c>
      <c s="6" r="C16" t="n">
        <v>78000</v>
      </c>
    </row>
    <row r="17" spans="1:3">
      <c s="12" r="A17" t="n">
        <v>7</v>
      </c>
    </row>
    <row r="18" spans="1:3">
      <c s="4" r="A18" t="s">
        <v>271</v>
      </c>
      <c s="7" r="B18" t="n">
        <v>83000</v>
      </c>
      <c s="7" r="C1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69</v>
      </c>
      <c s="2" r="B1" t="s">
        <v>1</v>
      </c>
    </row>
    <row r="2" spans="1:3">
      <c s="2" r="B2" t="s">
        <v>2</v>
      </c>
      <c s="2" r="C2" t="s">
        <v>30</v>
      </c>
    </row>
    <row r="3" spans="1:3">
      <c s="3" r="A3" t="s">
        <v>70</v>
      </c>
    </row>
    <row r="4" spans="1:3">
      <c s="4" r="A4" t="s">
        <v>71</v>
      </c>
      <c s="7" r="B4" t="n">
        <v>1708</v>
      </c>
      <c s="7" r="C4" t="n">
        <v>0</v>
      </c>
    </row>
    <row r="5" spans="1:3">
      <c s="3" r="A5" t="s">
        <v>72</v>
      </c>
    </row>
    <row r="6" spans="1:3">
      <c s="4" r="A6" t="s">
        <v>73</v>
      </c>
      <c s="6" r="B6" t="n">
        <v>8657</v>
      </c>
      <c s="6" r="C6" t="n">
        <v>327000</v>
      </c>
    </row>
    <row r="7" spans="1:3">
      <c s="4" r="A7" t="s">
        <v>74</v>
      </c>
      <c s="6" r="B7" t="n">
        <v>70972</v>
      </c>
      <c s="6" r="C7" t="n">
        <v>40440</v>
      </c>
    </row>
    <row r="8" spans="1:3">
      <c s="4" r="A8" t="s">
        <v>75</v>
      </c>
      <c s="6" r="B8" t="n">
        <v>3772</v>
      </c>
      <c s="6" r="C8" t="n">
        <v>0</v>
      </c>
    </row>
    <row r="9" spans="1:3">
      <c s="4" r="A9" t="s">
        <v>76</v>
      </c>
      <c s="6" r="B9" t="n">
        <v>87290</v>
      </c>
      <c s="6" r="C9" t="n">
        <v>700500</v>
      </c>
    </row>
    <row r="10" spans="1:3">
      <c s="4" r="A10" t="s">
        <v>77</v>
      </c>
      <c s="6" r="B10" t="n">
        <v>50000</v>
      </c>
      <c s="6" r="C10" t="n">
        <v>0</v>
      </c>
    </row>
    <row r="11" spans="1:3">
      <c s="4" r="A11" t="s">
        <v>78</v>
      </c>
      <c s="6" r="B11" t="n">
        <v>479</v>
      </c>
      <c s="6" r="C11" t="n">
        <v>0</v>
      </c>
    </row>
    <row r="12" spans="1:3">
      <c s="4" r="A12" t="s">
        <v>79</v>
      </c>
      <c s="6" r="B12" t="n">
        <v>20000</v>
      </c>
      <c s="6" r="C12" t="n">
        <v>15000</v>
      </c>
    </row>
    <row r="13" spans="1:3">
      <c s="4" r="A13" t="s">
        <v>80</v>
      </c>
      <c s="6" r="B13" t="n">
        <v>130325</v>
      </c>
      <c s="6" r="C13" t="n">
        <v>268335</v>
      </c>
    </row>
    <row r="14" spans="1:3">
      <c s="4" r="A14" t="s">
        <v>81</v>
      </c>
      <c s="6" r="B14" t="n">
        <v>384581</v>
      </c>
      <c s="6" r="C14" t="n">
        <v>263333</v>
      </c>
    </row>
    <row r="15" spans="1:3">
      <c s="4" r="A15" t="s">
        <v>82</v>
      </c>
      <c s="6" r="B15" t="n">
        <v>11431</v>
      </c>
      <c s="6" r="C15" t="n">
        <v>25738</v>
      </c>
    </row>
    <row r="16" spans="1:3">
      <c s="4" r="A16" t="s">
        <v>83</v>
      </c>
      <c s="6" r="B16" t="n">
        <v>0</v>
      </c>
      <c s="6" r="C16" t="n">
        <v>105000</v>
      </c>
    </row>
    <row r="17" spans="1:3">
      <c s="4" r="A17" t="s">
        <v>84</v>
      </c>
      <c s="6" r="B17" t="n">
        <v>14478</v>
      </c>
      <c s="6" r="C17" t="n">
        <v>9768</v>
      </c>
    </row>
    <row r="18" spans="1:3">
      <c s="4" r="A18" t="s">
        <v>85</v>
      </c>
      <c s="6" r="B18" t="n">
        <v>781985</v>
      </c>
      <c s="6" r="C18" t="n">
        <v>1755114</v>
      </c>
    </row>
    <row r="19" spans="1:3">
      <c s="4" r="A19" t="s">
        <v>86</v>
      </c>
      <c s="6" r="B19" t="n">
        <v>-780277</v>
      </c>
      <c s="6" r="C19" t="n">
        <v>-1755114</v>
      </c>
    </row>
    <row r="20" spans="1:3">
      <c s="3" r="A20" t="s">
        <v>87</v>
      </c>
    </row>
    <row r="21" spans="1:3">
      <c s="4" r="A21" t="s">
        <v>88</v>
      </c>
      <c s="6" r="B21" t="n">
        <v>-307211</v>
      </c>
      <c s="6" r="C21" t="n">
        <v>-140916</v>
      </c>
    </row>
    <row r="22" spans="1:3">
      <c s="4" r="A22" t="s">
        <v>89</v>
      </c>
      <c s="6" r="B22" t="n">
        <v>-575144</v>
      </c>
      <c s="6" r="C22" t="n">
        <v>-38180</v>
      </c>
    </row>
    <row r="23" spans="1:3">
      <c s="4" r="A23" t="s">
        <v>90</v>
      </c>
      <c s="6" r="B23" t="n">
        <v>204</v>
      </c>
      <c s="6" r="C23" t="n">
        <v>0</v>
      </c>
    </row>
    <row r="24" spans="1:3">
      <c s="4" r="A24" t="s">
        <v>91</v>
      </c>
      <c s="6" r="B24" t="n">
        <v>9520</v>
      </c>
      <c s="6" r="C24" t="n">
        <v>0</v>
      </c>
    </row>
    <row r="25" spans="1:3">
      <c s="4" r="A25" t="s">
        <v>92</v>
      </c>
      <c s="6" r="B25" t="n">
        <v>-872631</v>
      </c>
      <c s="6" r="C25" t="n">
        <v>-179096</v>
      </c>
    </row>
    <row r="26" spans="1:3">
      <c s="4" r="A26" t="s">
        <v>93</v>
      </c>
      <c s="7" r="B26" t="n">
        <v>-1652908</v>
      </c>
      <c s="7" r="C26" t="n">
        <v>-1934210</v>
      </c>
    </row>
    <row r="27" spans="1:3">
      <c s="4" r="A27" t="s">
        <v>94</v>
      </c>
      <c s="8" r="B27" t="n">
        <v>-0.01</v>
      </c>
      <c s="8" r="C27" t="n">
        <v>-0.03</v>
      </c>
    </row>
    <row r="28" spans="1:3">
      <c s="4" r="A28" t="s">
        <v>95</v>
      </c>
      <c s="6" r="B28" t="n">
        <v>122278909</v>
      </c>
      <c s="6" r="C28" t="n">
        <v>66131657</v>
      </c>
    </row>
    <row r="29" spans="1:3">
      <c s="4" r="A29" t="s">
        <v>96</v>
      </c>
      <c s="7" r="B29" t="n">
        <v>-1652908</v>
      </c>
      <c s="7" r="C29" t="n">
        <v>-1934210</v>
      </c>
    </row>
    <row r="30" spans="1:3">
      <c s="3" r="A30" t="s">
        <v>97</v>
      </c>
    </row>
    <row r="31" spans="1:3">
      <c s="4" r="A31" t="s">
        <v>90</v>
      </c>
      <c s="6" r="B31" t="n">
        <v>740</v>
      </c>
      <c s="6" r="C31" t="n">
        <v>0</v>
      </c>
    </row>
    <row r="32" spans="1:3">
      <c s="4" r="A32" t="s">
        <v>98</v>
      </c>
      <c s="7" r="B32" t="n">
        <v>-1652168</v>
      </c>
      <c s="7" r="C32" t="n">
        <v>-1934210</v>
      </c>
    </row>
    <row r="33" spans="1:3">
      <c s="4" r="A33" t="s">
        <v>94</v>
      </c>
      <c s="8" r="B33" t="n">
        <v>-0.01</v>
      </c>
      <c s="8" r="C33" t="n">
        <v>-0.03</v>
      </c>
    </row>
    <row r="34" spans="1:3">
      <c s="4" r="A34" t="s">
        <v>99</v>
      </c>
      <c s="6" r="B34" t="n">
        <v>122278909</v>
      </c>
      <c s="6" r="C34" t="n">
        <v>661316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0</v>
      </c>
      <c s="2" r="B1" t="s">
        <v>1</v>
      </c>
    </row>
    <row r="2" spans="1:3">
      <c s="2" r="B2" t="s">
        <v>2</v>
      </c>
      <c s="2" r="C2" t="s">
        <v>30</v>
      </c>
    </row>
    <row r="3" spans="1:3">
      <c s="3" r="A3" t="s">
        <v>101</v>
      </c>
    </row>
    <row r="4" spans="1:3">
      <c s="4" r="A4" t="s">
        <v>93</v>
      </c>
      <c s="7" r="B4" t="n">
        <v>-1652168</v>
      </c>
      <c s="7" r="C4" t="n">
        <v>-1934210</v>
      </c>
    </row>
    <row r="5" spans="1:3">
      <c s="3" r="A5" t="s">
        <v>102</v>
      </c>
    </row>
    <row r="6" spans="1:3">
      <c s="4" r="A6" t="s">
        <v>103</v>
      </c>
      <c s="6" r="B6" t="n">
        <v>4251</v>
      </c>
      <c s="6" r="C6" t="n">
        <v>0</v>
      </c>
    </row>
    <row r="7" spans="1:3">
      <c s="4" r="A7" t="s">
        <v>104</v>
      </c>
      <c s="6" r="B7" t="n">
        <v>116500</v>
      </c>
      <c s="6" r="C7" t="n">
        <v>1258006</v>
      </c>
    </row>
    <row r="8" spans="1:3">
      <c s="4" r="A8" t="s">
        <v>89</v>
      </c>
      <c s="6" r="B8" t="n">
        <v>575144</v>
      </c>
      <c s="6" r="C8" t="n">
        <v>38180</v>
      </c>
    </row>
    <row r="9" spans="1:3">
      <c s="4" r="A9" t="s">
        <v>105</v>
      </c>
      <c s="6" r="B9" t="n">
        <v>12886</v>
      </c>
      <c s="6" r="C9" t="n">
        <v>75000</v>
      </c>
    </row>
    <row r="10" spans="1:3">
      <c s="4" r="A10" t="s">
        <v>106</v>
      </c>
      <c s="6" r="B10" t="n">
        <v>-3111</v>
      </c>
      <c s="6" r="C10" t="n">
        <v>0</v>
      </c>
    </row>
    <row r="11" spans="1:3">
      <c s="4" r="A11" t="s">
        <v>107</v>
      </c>
      <c s="6" r="B11" t="n">
        <v>11824</v>
      </c>
      <c s="6" r="C11" t="n">
        <v>10957</v>
      </c>
    </row>
    <row r="12" spans="1:3">
      <c s="4" r="A12" t="s">
        <v>108</v>
      </c>
      <c s="6" r="B12" t="n">
        <v>80487</v>
      </c>
      <c s="6" r="C12" t="n">
        <v>0</v>
      </c>
    </row>
    <row r="13" spans="1:3">
      <c s="4" r="A13" t="s">
        <v>109</v>
      </c>
      <c s="6" r="B13" t="n">
        <v>-13457</v>
      </c>
      <c s="6" r="C13" t="n">
        <v>13472</v>
      </c>
    </row>
    <row r="14" spans="1:3">
      <c s="4" r="A14" t="s">
        <v>110</v>
      </c>
      <c s="6" r="B14" t="n">
        <v>-867644</v>
      </c>
      <c s="6" r="C14" t="n">
        <v>-538595</v>
      </c>
    </row>
    <row r="15" spans="1:3">
      <c s="3" r="A15" t="s">
        <v>111</v>
      </c>
    </row>
    <row r="16" spans="1:3">
      <c s="4" r="A16" t="s">
        <v>112</v>
      </c>
      <c s="6" r="B16" t="n">
        <v>-4793</v>
      </c>
      <c s="6" r="C16" t="n">
        <v>0</v>
      </c>
    </row>
    <row r="17" spans="1:3">
      <c s="4" r="A17" t="s">
        <v>113</v>
      </c>
      <c s="6" r="B17" t="n">
        <v>-618810</v>
      </c>
      <c s="6" r="C17" t="n">
        <v>0</v>
      </c>
    </row>
    <row r="18" spans="1:3">
      <c s="4" r="A18" t="s">
        <v>114</v>
      </c>
      <c s="6" r="B18" t="n">
        <v>-623603</v>
      </c>
      <c s="6" r="C18" t="n">
        <v>0</v>
      </c>
    </row>
    <row r="19" spans="1:3">
      <c s="3" r="A19" t="s">
        <v>115</v>
      </c>
    </row>
    <row r="20" spans="1:3">
      <c s="4" r="A20" t="s">
        <v>116</v>
      </c>
      <c s="6" r="B20" t="n">
        <v>232840</v>
      </c>
      <c s="6" r="C20" t="n">
        <v>395000</v>
      </c>
    </row>
    <row r="21" spans="1:3">
      <c s="4" r="A21" t="s">
        <v>117</v>
      </c>
      <c s="6" r="B21" t="n">
        <v>12160</v>
      </c>
      <c s="6" r="C21" t="n">
        <v>63333</v>
      </c>
    </row>
    <row r="22" spans="1:3">
      <c s="4" r="A22" t="s">
        <v>118</v>
      </c>
      <c s="6" r="B22" t="n">
        <v>81678</v>
      </c>
      <c s="6" r="C22" t="n">
        <v>39111</v>
      </c>
    </row>
    <row r="23" spans="1:3">
      <c s="4" r="A23" t="s">
        <v>119</v>
      </c>
      <c s="6" r="B23" t="n">
        <v>835394</v>
      </c>
      <c s="6" r="C23" t="n">
        <v>0</v>
      </c>
    </row>
    <row r="24" spans="1:3">
      <c s="4" r="A24" t="s">
        <v>120</v>
      </c>
      <c s="6" r="B24" t="n">
        <v>236550</v>
      </c>
      <c s="6" r="C24" t="n">
        <v>153334</v>
      </c>
    </row>
    <row r="25" spans="1:3">
      <c s="4" r="A25" t="s">
        <v>121</v>
      </c>
      <c s="6" r="B25" t="n">
        <v>1398622</v>
      </c>
      <c s="6" r="C25" t="n">
        <v>650778</v>
      </c>
    </row>
    <row r="26" spans="1:3">
      <c s="4" r="A26" t="s">
        <v>122</v>
      </c>
      <c s="6" r="B26" t="n">
        <v>-92625</v>
      </c>
      <c s="6" r="C26" t="n">
        <v>112183</v>
      </c>
    </row>
    <row r="27" spans="1:3">
      <c s="4" r="A27" t="s">
        <v>123</v>
      </c>
      <c s="6" r="B27" t="n">
        <v>143423</v>
      </c>
      <c s="6" r="C27" t="n">
        <v>31240</v>
      </c>
    </row>
    <row r="28" spans="1:3">
      <c s="4" r="A28" t="s">
        <v>124</v>
      </c>
      <c s="6" r="B28" t="n">
        <v>50798</v>
      </c>
      <c s="6" r="C28" t="n">
        <v>143423</v>
      </c>
    </row>
    <row r="29" spans="1:3">
      <c s="3" r="A29" t="s">
        <v>125</v>
      </c>
    </row>
    <row r="30" spans="1:3">
      <c s="4" r="A30" t="s">
        <v>126</v>
      </c>
      <c s="6" r="B30" t="n">
        <v>0</v>
      </c>
      <c s="6" r="C30" t="n">
        <v>0</v>
      </c>
    </row>
    <row r="31" spans="1:3">
      <c s="4" r="A31" t="s">
        <v>127</v>
      </c>
      <c s="6" r="B31" t="n">
        <v>0</v>
      </c>
      <c s="6" r="C31" t="n">
        <v>0</v>
      </c>
    </row>
    <row r="32" spans="1:3">
      <c s="4" r="A32" t="s">
        <v>104</v>
      </c>
      <c s="6" r="B32" t="n">
        <v>116500</v>
      </c>
      <c s="6" r="C32" t="n">
        <v>1258006</v>
      </c>
    </row>
    <row r="33" spans="1:3">
      <c s="4" r="A33" t="s">
        <v>128</v>
      </c>
      <c s="6" r="B33" t="n">
        <v>977485</v>
      </c>
      <c s="6" r="C33" t="n">
        <v>68000</v>
      </c>
    </row>
    <row r="34" spans="1:3">
      <c s="4" r="A34" t="s">
        <v>129</v>
      </c>
      <c s="6" r="B34" t="n">
        <v>19528</v>
      </c>
      <c s="6" r="C34" t="n">
        <v>75000</v>
      </c>
    </row>
    <row r="35" spans="1:3">
      <c s="4" r="A35" t="s">
        <v>130</v>
      </c>
      <c s="6" r="B35" t="n">
        <v>0</v>
      </c>
      <c s="6" r="C35" t="n">
        <v>0</v>
      </c>
    </row>
    <row r="36" spans="1:3">
      <c s="4" r="A36" t="s">
        <v>131</v>
      </c>
      <c s="7" r="B36" t="n">
        <v>57828</v>
      </c>
      <c s="7" r="C36"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3"/>
    <col customWidth="1" max="3" min="3" width="36"/>
    <col customWidth="1" max="4" min="4" width="17"/>
    <col customWidth="1" max="5" min="5" width="30"/>
    <col customWidth="1" max="6" min="6" width="21"/>
    <col customWidth="1" max="7" min="7" width="22"/>
    <col customWidth="1" max="8" min="8" width="11"/>
  </cols>
  <sheetData>
    <row r="1" spans="1:8">
      <c s="1" r="A1" t="s">
        <v>132</v>
      </c>
      <c s="2" r="B1" t="s">
        <v>133</v>
      </c>
      <c s="2" r="C1" t="s">
        <v>134</v>
      </c>
      <c s="2" r="D1" t="s">
        <v>135</v>
      </c>
      <c s="2" r="E1" t="s">
        <v>136</v>
      </c>
      <c s="2" r="F1" t="s">
        <v>137</v>
      </c>
      <c s="2" r="G1" t="s">
        <v>138</v>
      </c>
      <c s="2" r="H1" t="s">
        <v>139</v>
      </c>
    </row>
    <row r="2" spans="1:8">
      <c s="4" r="A2" t="s">
        <v>140</v>
      </c>
      <c s="6" r="B2" t="n">
        <v>60299061</v>
      </c>
      <c s="6" r="D2" t="n">
        <v>0</v>
      </c>
    </row>
    <row r="3" spans="1:8">
      <c s="4" r="A3" t="s">
        <v>141</v>
      </c>
      <c s="7" r="B3" t="n">
        <v>60299</v>
      </c>
      <c s="7" r="C3" t="n">
        <v>5426140</v>
      </c>
      <c s="7" r="D3" t="n">
        <v>0</v>
      </c>
      <c s="7" r="E3" t="n">
        <v>0</v>
      </c>
      <c s="7" r="F3" t="n">
        <v>0</v>
      </c>
      <c s="7" r="G3" t="n">
        <v>-5494149</v>
      </c>
      <c s="7" r="H3" t="n">
        <v>-7710</v>
      </c>
    </row>
    <row r="4" spans="1:8">
      <c s="4" r="A4" t="s">
        <v>142</v>
      </c>
      <c s="6" r="B4" t="n">
        <v>9655080</v>
      </c>
    </row>
    <row r="5" spans="1:8">
      <c s="4" r="A5" t="s">
        <v>143</v>
      </c>
      <c s="7" r="B5" t="n">
        <v>9655</v>
      </c>
      <c s="6" r="C5" t="n">
        <v>1248351</v>
      </c>
      <c s="6" r="H5" t="n">
        <v>1258006</v>
      </c>
    </row>
    <row r="6" spans="1:8">
      <c s="4" r="A6" t="s">
        <v>144</v>
      </c>
      <c s="6" r="B6" t="n">
        <v>1196900</v>
      </c>
    </row>
    <row r="7" spans="1:8">
      <c s="4" r="A7" t="s">
        <v>145</v>
      </c>
      <c s="7" r="B7" t="n">
        <v>1197</v>
      </c>
      <c s="6" r="C7" t="n">
        <v>152137</v>
      </c>
      <c s="6" r="H7" t="n">
        <v>153334</v>
      </c>
    </row>
    <row r="8" spans="1:8">
      <c s="4" r="A8" t="s">
        <v>146</v>
      </c>
      <c s="6" r="B8" t="n">
        <v>1900000</v>
      </c>
    </row>
    <row r="9" spans="1:8">
      <c s="4" r="A9" t="s">
        <v>147</v>
      </c>
      <c s="7" r="B9" t="n">
        <v>1900</v>
      </c>
      <c s="6" r="C9" t="n">
        <v>66100</v>
      </c>
      <c s="6" r="H9" t="n">
        <v>68000</v>
      </c>
    </row>
    <row r="10" spans="1:8">
      <c s="4" r="A10" t="s">
        <v>148</v>
      </c>
      <c s="6" r="B10" t="n">
        <v>500000</v>
      </c>
    </row>
    <row r="11" spans="1:8">
      <c s="4" r="A11" t="s">
        <v>149</v>
      </c>
      <c s="7" r="B11" t="n">
        <v>500</v>
      </c>
      <c s="6" r="C11" t="n">
        <v>74500</v>
      </c>
      <c s="6" r="H11" t="n">
        <v>75000</v>
      </c>
    </row>
    <row r="12" spans="1:8">
      <c s="4" r="A12" t="s">
        <v>96</v>
      </c>
      <c s="6" r="G12" t="n">
        <v>-1934210</v>
      </c>
      <c s="6" r="H12" t="n">
        <v>-1934210</v>
      </c>
    </row>
    <row r="13" spans="1:8">
      <c s="4" r="A13" t="s">
        <v>150</v>
      </c>
      <c s="6" r="B13" t="n">
        <v>73551041</v>
      </c>
      <c s="6" r="D13" t="n">
        <v>0</v>
      </c>
    </row>
    <row r="14" spans="1:8">
      <c s="4" r="A14" t="s">
        <v>151</v>
      </c>
      <c s="7" r="B14" t="n">
        <v>73551</v>
      </c>
      <c s="6" r="C14" t="n">
        <v>6967228</v>
      </c>
      <c s="7" r="D14" t="n">
        <v>0</v>
      </c>
      <c s="6" r="E14" t="n">
        <v>0</v>
      </c>
      <c s="6" r="F14" t="n">
        <v>0</v>
      </c>
      <c s="6" r="G14" t="n">
        <v>-7428359</v>
      </c>
      <c s="6" r="H14" t="n">
        <v>-387580</v>
      </c>
    </row>
    <row r="15" spans="1:8">
      <c s="4" r="A15" t="s">
        <v>142</v>
      </c>
      <c s="6" r="B15" t="n">
        <v>1800000</v>
      </c>
    </row>
    <row r="16" spans="1:8">
      <c s="4" r="A16" t="s">
        <v>143</v>
      </c>
      <c s="7" r="B16" t="n">
        <v>1800</v>
      </c>
      <c s="6" r="C16" t="n">
        <v>64700</v>
      </c>
      <c s="6" r="H16" t="n">
        <v>66500</v>
      </c>
    </row>
    <row r="17" spans="1:8">
      <c s="4" r="A17" t="s">
        <v>144</v>
      </c>
      <c s="6" r="B17" t="n">
        <v>20000000</v>
      </c>
    </row>
    <row r="18" spans="1:8">
      <c s="4" r="A18" t="s">
        <v>145</v>
      </c>
      <c s="7" r="B18" t="n">
        <v>20000</v>
      </c>
      <c s="6" r="C18" t="n">
        <v>216550</v>
      </c>
      <c s="6" r="H18" t="n">
        <v>236550</v>
      </c>
    </row>
    <row r="19" spans="1:8">
      <c s="4" r="A19" t="s">
        <v>146</v>
      </c>
      <c s="6" r="B19" t="n">
        <v>102914077</v>
      </c>
    </row>
    <row r="20" spans="1:8">
      <c s="4" r="A20" t="s">
        <v>147</v>
      </c>
      <c s="7" r="B20" t="n">
        <v>102914</v>
      </c>
      <c s="6" r="C20" t="n">
        <v>986739</v>
      </c>
      <c s="6" r="H20" t="n">
        <v>1089653</v>
      </c>
    </row>
    <row r="21" spans="1:8">
      <c s="4" r="A21" t="s">
        <v>152</v>
      </c>
      <c s="6" r="D21" t="n">
        <v>500000</v>
      </c>
    </row>
    <row r="22" spans="1:8">
      <c s="4" r="A22" t="s">
        <v>153</v>
      </c>
      <c s="7" r="D22" t="n">
        <v>50000</v>
      </c>
      <c s="6" r="H22" t="n">
        <v>50000</v>
      </c>
    </row>
    <row r="23" spans="1:8">
      <c s="4" r="A23" t="s">
        <v>96</v>
      </c>
      <c s="6" r="F23" t="n">
        <v>740</v>
      </c>
      <c s="6" r="G23" t="n">
        <v>-1652908</v>
      </c>
      <c s="6" r="H23" t="n">
        <v>-1652168</v>
      </c>
    </row>
    <row r="24" spans="1:8">
      <c s="4" r="A24" t="s">
        <v>154</v>
      </c>
      <c s="6" r="B24" t="n">
        <v>198265118</v>
      </c>
      <c s="6" r="D24" t="n">
        <v>500000</v>
      </c>
    </row>
    <row r="25" spans="1:8">
      <c s="4" r="A25" t="s">
        <v>155</v>
      </c>
      <c s="7" r="B25" t="n">
        <v>198265</v>
      </c>
      <c s="7" r="C25" t="n">
        <v>8235217</v>
      </c>
      <c s="7" r="D25" t="n">
        <v>50000</v>
      </c>
      <c s="7" r="E25" t="n">
        <v>0</v>
      </c>
      <c s="7" r="F25" t="n">
        <v>740</v>
      </c>
      <c s="7" r="G25" t="n">
        <v>-9081267</v>
      </c>
      <c s="7" r="H25" t="n">
        <v>-5970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57</v>
      </c>
    </row>
    <row r="4" spans="1:2">
      <c s="4" r="A4" t="s">
        <v>161</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3</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vt:lpstr>
      <vt:lpstr>Balance Sheet (Parenthetical)</vt:lpstr>
      <vt:lpstr>Statement Of Operations</vt:lpstr>
      <vt:lpstr>Statement Of Cash Flows</vt:lpstr>
      <vt:lpstr>Statement of Shareholders' Equi</vt:lpstr>
      <vt:lpstr>1. Description of Business</vt:lpstr>
      <vt:lpstr>2. Summary of Significant Accou</vt:lpstr>
      <vt:lpstr>3. Going Concern</vt:lpstr>
      <vt:lpstr>4. Patents</vt:lpstr>
      <vt:lpstr>5. Capital Stock</vt:lpstr>
      <vt:lpstr>6. Earnings Per Share</vt:lpstr>
      <vt:lpstr>7. Issuance of Series B Preferr</vt:lpstr>
      <vt:lpstr>8. Income Taxes</vt:lpstr>
      <vt:lpstr>9. Notes Payable</vt:lpstr>
      <vt:lpstr>10. Notes Payable Related Entit</vt:lpstr>
      <vt:lpstr>11. Related Transactions</vt:lpstr>
      <vt:lpstr>12. Subsequent Events</vt:lpstr>
      <vt:lpstr>2. Summary of Significant Acc19</vt:lpstr>
      <vt:lpstr>2. Summary of Significant Acc20</vt:lpstr>
      <vt:lpstr>4. Patents (Tables)</vt:lpstr>
      <vt:lpstr>6. Earnings Per Share (Tables)</vt:lpstr>
      <vt:lpstr>8. Income Taxes (Tables)</vt:lpstr>
      <vt:lpstr>9. Notes Payable (Tables)</vt:lpstr>
      <vt:lpstr>10. Notes Payable Related Ent25</vt:lpstr>
      <vt:lpstr>2. Summary of Significant Acc26</vt:lpstr>
      <vt:lpstr>2. Summary of Significant Acc27</vt:lpstr>
      <vt:lpstr>4. Patents (Details)</vt:lpstr>
      <vt:lpstr>6. Earnings Per Share (Details)</vt:lpstr>
      <vt:lpstr>8. Income Taxes (Details)</vt:lpstr>
      <vt:lpstr>8. Income Taxes (Details 1)</vt:lpstr>
      <vt:lpstr>8. Income Taxes (Details 2)</vt:lpstr>
      <vt:lpstr>9. 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5:57:55Z</dcterms:created>
  <dcterms:modified xmlns:dcterms="http://purl.org/dc/terms/" xmlns:xsi="http://www.w3.org/2001/XMLSchema-instance" xsi:type="dcterms:W3CDTF">2016-03-25T15:57:55Z</dcterms:modified>
  <dc:title xmlns:dc="http://purl.org/dc/elements/1.1/">Untitled</dc:title>
  <dc:description xmlns:dc="http://purl.org/dc/elements/1.1/"/>
  <dc:subject xmlns:dc="http://purl.org/dc/elements/1.1/"/>
  <cp:keywords/>
  <cp:category/>
</cp:coreProperties>
</file>